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Stockholder's Equity Disclosure" sheetId="8" state="visible" r:id="rId8"/>
    <sheet xmlns:r="http://schemas.openxmlformats.org/officeDocument/2006/relationships" name="Related Party Disclosure" sheetId="9" state="visible" r:id="rId9"/>
    <sheet xmlns:r="http://schemas.openxmlformats.org/officeDocument/2006/relationships" name="Commitments Disclosure" sheetId="10" state="visible" r:id="rId10"/>
    <sheet xmlns:r="http://schemas.openxmlformats.org/officeDocument/2006/relationships" name="Subsequent Event Disclosure" sheetId="11" state="visible" r:id="rId11"/>
    <sheet xmlns:r="http://schemas.openxmlformats.org/officeDocument/2006/relationships" name="Nature of Business and Summar_2" sheetId="12" state="visible" r:id="rId12"/>
    <sheet xmlns:r="http://schemas.openxmlformats.org/officeDocument/2006/relationships" name="Nature of Business and Summar_3" sheetId="13" state="visible" r:id="rId13"/>
    <sheet xmlns:r="http://schemas.openxmlformats.org/officeDocument/2006/relationships" name="Nature of Business and Summar_4" sheetId="14" state="visible" r:id="rId14"/>
    <sheet xmlns:r="http://schemas.openxmlformats.org/officeDocument/2006/relationships" name="Nature of Business and Summar_5" sheetId="15" state="visible" r:id="rId15"/>
    <sheet xmlns:r="http://schemas.openxmlformats.org/officeDocument/2006/relationships" name="Nature of Business and Summar_6" sheetId="16" state="visible" r:id="rId16"/>
    <sheet xmlns:r="http://schemas.openxmlformats.org/officeDocument/2006/relationships" name="Nature of Business and Summar_7" sheetId="17" state="visible" r:id="rId17"/>
    <sheet xmlns:r="http://schemas.openxmlformats.org/officeDocument/2006/relationships" name="Nature of Business and Summar_8" sheetId="18" state="visible" r:id="rId18"/>
    <sheet xmlns:r="http://schemas.openxmlformats.org/officeDocument/2006/relationships" name="Nature of Business and Summar_9" sheetId="19" state="visible" r:id="rId19"/>
    <sheet xmlns:r="http://schemas.openxmlformats.org/officeDocument/2006/relationships" name="Nature of Business and Summa_10" sheetId="20" state="visible" r:id="rId20"/>
    <sheet xmlns:r="http://schemas.openxmlformats.org/officeDocument/2006/relationships" name="Nature of Business and Summa_11" sheetId="21" state="visible" r:id="rId21"/>
    <sheet xmlns:r="http://schemas.openxmlformats.org/officeDocument/2006/relationships" name="Nature of Business and Summa_12" sheetId="22" state="visible" r:id="rId22"/>
    <sheet xmlns:r="http://schemas.openxmlformats.org/officeDocument/2006/relationships" name="Nature of Business and Summa_13" sheetId="23" state="visible" r:id="rId23"/>
    <sheet xmlns:r="http://schemas.openxmlformats.org/officeDocument/2006/relationships" name="Nature of Business and Summa_14" sheetId="24" state="visible" r:id="rId24"/>
    <sheet xmlns:r="http://schemas.openxmlformats.org/officeDocument/2006/relationships" name="Nature of Business and Summa_15" sheetId="25" state="visible" r:id="rId25"/>
    <sheet xmlns:r="http://schemas.openxmlformats.org/officeDocument/2006/relationships" name="Nature of Business and Summa_16" sheetId="26" state="visible" r:id="rId26"/>
    <sheet xmlns:r="http://schemas.openxmlformats.org/officeDocument/2006/relationships" name="Nature of Business and Summa_17" sheetId="27" state="visible" r:id="rId27"/>
    <sheet xmlns:r="http://schemas.openxmlformats.org/officeDocument/2006/relationships" name="Stockholder's Equity Disclosu_2" sheetId="28" state="visible" r:id="rId28"/>
    <sheet xmlns:r="http://schemas.openxmlformats.org/officeDocument/2006/relationships" name="Stockholder's Equity Disclosu_3" sheetId="29" state="visible" r:id="rId29"/>
    <sheet xmlns:r="http://schemas.openxmlformats.org/officeDocument/2006/relationships" name="Commitments Disclosure_ Schedul" sheetId="30" state="visible" r:id="rId30"/>
    <sheet xmlns:r="http://schemas.openxmlformats.org/officeDocument/2006/relationships" name="Commitments Disclosure_ Sched_2" sheetId="31" state="visible" r:id="rId31"/>
    <sheet xmlns:r="http://schemas.openxmlformats.org/officeDocument/2006/relationships" name="Commitments Disclosure_ Sched_3" sheetId="32" state="visible" r:id="rId32"/>
    <sheet xmlns:r="http://schemas.openxmlformats.org/officeDocument/2006/relationships" name="Nature of Business and Summa_18" sheetId="33" state="visible" r:id="rId33"/>
    <sheet xmlns:r="http://schemas.openxmlformats.org/officeDocument/2006/relationships" name="Nature of Business and Summa_19" sheetId="34" state="visible" r:id="rId34"/>
    <sheet xmlns:r="http://schemas.openxmlformats.org/officeDocument/2006/relationships" name="Nature of Business and Summa_20" sheetId="35" state="visible" r:id="rId35"/>
    <sheet xmlns:r="http://schemas.openxmlformats.org/officeDocument/2006/relationships" name="Stockholder's Equity Disclosu_4" sheetId="36" state="visible" r:id="rId36"/>
    <sheet xmlns:r="http://schemas.openxmlformats.org/officeDocument/2006/relationships" name="Stockholder's Equity Disclosu_5" sheetId="37" state="visible" r:id="rId37"/>
    <sheet xmlns:r="http://schemas.openxmlformats.org/officeDocument/2006/relationships" name="Stockholder's Equity Disclosu_6" sheetId="38" state="visible" r:id="rId38"/>
    <sheet xmlns:r="http://schemas.openxmlformats.org/officeDocument/2006/relationships" name="Related Party Disclosure (Detai" sheetId="39" state="visible" r:id="rId39"/>
    <sheet xmlns:r="http://schemas.openxmlformats.org/officeDocument/2006/relationships" name="Commitments Disclosure_ Sched_4" sheetId="40" state="visible" r:id="rId40"/>
    <sheet xmlns:r="http://schemas.openxmlformats.org/officeDocument/2006/relationships" name="Commitments Disclosure (Details" sheetId="41" state="visible" r:id="rId41"/>
    <sheet xmlns:r="http://schemas.openxmlformats.org/officeDocument/2006/relationships" name="Commitments Disclosure_ Sched_5" sheetId="42" state="visible" r:id="rId42"/>
    <sheet xmlns:r="http://schemas.openxmlformats.org/officeDocument/2006/relationships" name="Commitments Disclosure_ Sched_6" sheetId="43" state="visible" r:id="rId43"/>
    <sheet xmlns:r="http://schemas.openxmlformats.org/officeDocument/2006/relationships" name="Subsequent Event Disclosure (De" sheetId="44" state="visible" r:id="rId44"/>
  </sheets>
  <definedNames/>
  <calcPr calcId="124519" fullCalcOnLoad="1"/>
</workbook>
</file>

<file path=xl/sharedStrings.xml><?xml version="1.0" encoding="utf-8"?>
<sst xmlns="http://schemas.openxmlformats.org/spreadsheetml/2006/main" uniqueCount="286">
  <si>
    <t>Document and Entity Information - shares</t>
  </si>
  <si>
    <t>9 Months Ended</t>
  </si>
  <si>
    <t>Sep. 30, 2019</t>
  </si>
  <si>
    <t>Nov. 12, 2019</t>
  </si>
  <si>
    <t>Details</t>
  </si>
  <si>
    <t>Registrant CIK</t>
  </si>
  <si>
    <t>0001448597</t>
  </si>
  <si>
    <t>Fiscal Year End</t>
  </si>
  <si>
    <t>--12-31</t>
  </si>
  <si>
    <t>Registrant Name</t>
  </si>
  <si>
    <t>Bullfrog Gold Corp.</t>
  </si>
  <si>
    <t>SEC Form</t>
  </si>
  <si>
    <t>10-Q</t>
  </si>
  <si>
    <t>Period End date</t>
  </si>
  <si>
    <t>Sep. 30,
		2019</t>
  </si>
  <si>
    <t>Tax Identification Number (TIN)</t>
  </si>
  <si>
    <t>41-2252162</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Entity File Number</t>
  </si>
  <si>
    <t>000-54653</t>
  </si>
  <si>
    <t>Entity Incorporation, State or Country Code</t>
  </si>
  <si>
    <t>DE</t>
  </si>
  <si>
    <t>Entity Address, Address Line One</t>
  </si>
  <si>
    <t>897 Quail Run Drive</t>
  </si>
  <si>
    <t>Entity Address, City or Town</t>
  </si>
  <si>
    <t>Grand Junction</t>
  </si>
  <si>
    <t>Entity Address, State or Province</t>
  </si>
  <si>
    <t>CO</t>
  </si>
  <si>
    <t>Entity Address, Postal Zip Code</t>
  </si>
  <si>
    <t>81505</t>
  </si>
  <si>
    <t>City Area Code</t>
  </si>
  <si>
    <t>970</t>
  </si>
  <si>
    <t>Local Phone Number</t>
  </si>
  <si>
    <t>628-1670</t>
  </si>
  <si>
    <t>Amendment Flag</t>
  </si>
  <si>
    <t>Document Fiscal Year Focus</t>
  </si>
  <si>
    <t>2019</t>
  </si>
  <si>
    <t>Document Fiscal Period Focus</t>
  </si>
  <si>
    <t>Q3</t>
  </si>
  <si>
    <t>Document Quarterly Report</t>
  </si>
  <si>
    <t>Document Transition Report</t>
  </si>
  <si>
    <t>CONSOLIDATED BALANCE SHEETS - USD ($)</t>
  </si>
  <si>
    <t>Dec. 31, 2018</t>
  </si>
  <si>
    <t>Current assets</t>
  </si>
  <si>
    <t>Cash</t>
  </si>
  <si>
    <t>Prepaid expenses</t>
  </si>
  <si>
    <t>Total current assets</t>
  </si>
  <si>
    <t>Total assets</t>
  </si>
  <si>
    <t>Other assets</t>
  </si>
  <si>
    <t>Mineral properties</t>
  </si>
  <si>
    <t>Current liabilities</t>
  </si>
  <si>
    <t>Accounts payable</t>
  </si>
  <si>
    <t>Related party payable</t>
  </si>
  <si>
    <t>Common stock to be issued</t>
  </si>
  <si>
    <t>Total liabilities</t>
  </si>
  <si>
    <t>Stockholders' deficit</t>
  </si>
  <si>
    <t>Preferred stock, 250,000,000 shares authorized, $0.0001 par value Preferred stock series A, 5,000,000 shares designated and authorized, zero issued and outstanding as of 9/30/19 and 12/31/18 Preferred stock series B, 45,000,000 shares designated; 30,187,500 issued and outstanding as of 9/30/19 and 12/31/18</t>
  </si>
  <si>
    <t>Common stock, 750,000,000 shares authorized, $0.0001 par value; 129,355,096 share issued and outstanding 9/30/19 and 104,107,096 shares issued and outstanding as of 12/31/18</t>
  </si>
  <si>
    <t>Additional paid in capital</t>
  </si>
  <si>
    <t>Accumulated deficit</t>
  </si>
  <si>
    <t>Total stockholders' deficit</t>
  </si>
  <si>
    <t>Total liabilities and stockholders' deficit</t>
  </si>
  <si>
    <t>CONSOLIDATED BALANCE SHEETS - Parenthetical - $ / shares</t>
  </si>
  <si>
    <t>Preferred Stock, Shares Authorized</t>
  </si>
  <si>
    <t>Preferred Stock, No Par Value</t>
  </si>
  <si>
    <t>Common Stock, Shares Authorized</t>
  </si>
  <si>
    <t>Common Stock, Par or Stated Value Per Share</t>
  </si>
  <si>
    <t>Common Stock, Shares, Issued</t>
  </si>
  <si>
    <t>Common Stock, Shares, Outstanding</t>
  </si>
  <si>
    <t>Series A Preferred Stock</t>
  </si>
  <si>
    <t>Preferred Stock, Shares Outstanding</t>
  </si>
  <si>
    <t>Series B Preferred Stock</t>
  </si>
  <si>
    <t>CONSOLIDATED STATEMENTS OF OPERATIONS - USD ($)</t>
  </si>
  <si>
    <t>3 Months Ended</t>
  </si>
  <si>
    <t>Sep. 30, 2018</t>
  </si>
  <si>
    <t>Revenue</t>
  </si>
  <si>
    <t>Operating expenses</t>
  </si>
  <si>
    <t>General and administrative</t>
  </si>
  <si>
    <t>Lease expense</t>
  </si>
  <si>
    <t>Exploration, evaluation and project expense</t>
  </si>
  <si>
    <t>Total operating expenses</t>
  </si>
  <si>
    <t>Net operating loss</t>
  </si>
  <si>
    <t>Interest expense</t>
  </si>
  <si>
    <t>Net income (loss)</t>
  </si>
  <si>
    <t>Weighted average common shares outstanding - basic and diluted</t>
  </si>
  <si>
    <t>Loss per common share - basic and diluted</t>
  </si>
  <si>
    <t>CONSOLIDATED STATEMENTS OF STOCKHOLDERS' EQUITY (DEFICIT) - USD ($)</t>
  </si>
  <si>
    <t>Preferred Stock</t>
  </si>
  <si>
    <t>Common Stock</t>
  </si>
  <si>
    <t>Additional Paid-in Capital</t>
  </si>
  <si>
    <t>Retained Earnings</t>
  </si>
  <si>
    <t>Total</t>
  </si>
  <si>
    <t>Equity Balance at Dec. 31, 2017</t>
  </si>
  <si>
    <t>Equity Balance, Shares at Dec. 31, 2017</t>
  </si>
  <si>
    <t>Equity Balance, Shares at Sep. 30, 2018</t>
  </si>
  <si>
    <t>Equity Balance at Sep. 30, 2018</t>
  </si>
  <si>
    <t>Equity Balance at Dec. 31, 2018</t>
  </si>
  <si>
    <t>Equity Balance, Shares at Dec. 31, 2018</t>
  </si>
  <si>
    <t>Stock-based compensation issued</t>
  </si>
  <si>
    <t>Stock-based compensation issued, shares</t>
  </si>
  <si>
    <t>Private placement issued</t>
  </si>
  <si>
    <t>Private placement issued, shares</t>
  </si>
  <si>
    <t>Issuance of stock for services</t>
  </si>
  <si>
    <t>Issuance of stock for services, shares</t>
  </si>
  <si>
    <t>Equity Balance, Shares at Sep. 30, 2019</t>
  </si>
  <si>
    <t>Equity Balance at Sep. 30, 2019</t>
  </si>
  <si>
    <t>CONSOLIDATED STATEMENTS OF CASH FLOWS - USD ($)</t>
  </si>
  <si>
    <t>Cash flows from operating activities</t>
  </si>
  <si>
    <t>Adjustments to reconcile net loss to net cash used in operating activities</t>
  </si>
  <si>
    <t>Stock issued for services</t>
  </si>
  <si>
    <t>Change in operating assets and liabilities:</t>
  </si>
  <si>
    <t>Increase (decrease) in Deposits</t>
  </si>
  <si>
    <t>Increase (decrease) in Other Assets</t>
  </si>
  <si>
    <t>Increase (decrease) in Accounts Payable</t>
  </si>
  <si>
    <t>Increase (decrease) in Related Party Payable</t>
  </si>
  <si>
    <t>Net cash used in operating activities</t>
  </si>
  <si>
    <t>Cash flows from investing activity</t>
  </si>
  <si>
    <t>Acquisition of mineral properties</t>
  </si>
  <si>
    <t>Net cash provided by (used in) investing activities</t>
  </si>
  <si>
    <t>Cash flows from financing activities</t>
  </si>
  <si>
    <t>Proceeds from private placement of stock</t>
  </si>
  <si>
    <t>Net cash provided by (used in) financing activities</t>
  </si>
  <si>
    <t>Net decrease in cash</t>
  </si>
  <si>
    <t>Cash, beginning of period</t>
  </si>
  <si>
    <t>Cash, end of period</t>
  </si>
  <si>
    <t>Nature of Business and Summary of Significant Accounting Policies</t>
  </si>
  <si>
    <t>Notes</t>
  </si>
  <si>
    <t>NOTE 1 - NATURE OF BUSINESS AND SUMMARY OF SIGNIFICANT ACCOUNTING POLICIES Nature of Business Bullfrog Gold Corp. (the Company) is a junior exploration company engaged in the acquisition and exploration of properties that may contain gold, silver and other metals in the United States. The Companys target properties are those that have been the subject of historical exploration. The Company owns, controls or has acquired mineral rights on Federal patented and unpatented mining claims in the state of Nevada for the purpose of exploration and potential development of gold, silver and other metals on a total of approximately 5,250 acres. The Company plans to review opportunities and acquire additional mineral properties with current or historic precious and base metal mineralization with meaningful exploration potential. The Companys properties do not have any reserves. The Company plans to conduct exploration programs on these properties with the objective of ascertaining whether any of its properties contain economic concentrations of precious and base metals that are prospective for mining. Basis of Presentation The consolidated unaudited financial statements included in this Form 10-Q have been prepared in accordance with generally accepted accounting principles in the United States of America for interim financial information and with the instructions to Form 10-Q. Accordingly, these financial statements do not include all the disclosures required by U.S. generally accepted accounting principles for complete financial statements. These consolidated unaudited interim financial statements should be read in conjunction with the audited financial statements for the fiscal year ended December 31, 2018 in our Annual Report on Form 10-K. The financial information furnished herein reflects all adjustments consisting of normal, recurring adjustments which, in the opinion of management, are necessary for a fair presentation of our financial position, the results of operations and cash flows for the periods presented. Operating results for the three months ended September 30, 2019 are not necessarily indicative of results for future quarters or periods in the fiscal year ending December 31, 2019. Principles of Consolidation The consolidated financial statements include the accounts of Bullfrog Gold Corp. and its wholly owned subsidiaries, Standard Gold Corp. (Standard Gold) a Nevada corporation and Rocky Mountain Minerals Corp. (Rocky Mountain Minerals or RMM) a Nevada corporation. All significant inter-entity balances and transactions have been eliminated in consolidation. Going Concern and Managements Plans The Company has incurred losses from operations since inception and has an accumulated deficit of $11,234,429 as of September 30, 2019. The Companys consolidated financial statements have been prepared on the basis that it is a going concern, which contemplates the realization of assets and the satisfaction of liabilities in the normal course of business. The Companys continuation as a going concern is dependent upon attaining profitable operations which will require generating revenue. This raises substantial doubt about the Company's ability to continue as a going concern within one year from the issuance of these consolidated financial statements. The Company has not generated any revenues since its inception and does not expect to generate any revenues in 2019 or 2020. Should we be unable to continue as a going concern, we may be unable to realize the carrying value of our assets and to meet our obligations as they become due. To continue as a going concern, we will need to raise additional capital. However, we have no commitment from any party to provide additional capital and there is no assurance that such funding will be available when needed, or if available, that its terms will be favorable or acceptable to us. Cash and Concentration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up to $250,000. At September 30, 2019, the Companys cash balance was $137,383. To reduce its risk associated with the failure of such financial institution, the Company will evaluate at least annually the rating of the financial institution in which it holds deposi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ineral Property Acquisition and Exploration Costs Mineral property exploration costs are expensed as incurred until economic reserves are quantified. To date, the Company has not established any proven or probable reserves on its mineral properties. Costs of lease, exploration, carrying and retaining unproven mineral lease properties are expensed as incurred. The Company has chosen to expense all mineral exploration costs as incurred given that it is still in the exploration stage. Once the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the Company has capitalized mineral properties, these properties will be periodically assessed for impairment of value and any diminution in value. To date, the Company has not established the commercial feasibility of any exploration prospects; therefore, all exploration costs are being expensed. Costs of property acquisitions are being capitalized. Fair Value of Financial Instruments The respective carrying value of certain on-balance-sheet financial instruments approximated their fair values due to the short-term nature of these instruments. These financial instruments include cash and accounts and related party payables. Income Taxes Income taxes are accounted for under the asset and liability method in accordance with ASC 740, "Income Taxes".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The Company reports a liability, if any, for unrecognized tax benefits resulting from uncertain tax positions taken, or expected to be taken, in an income tax return. The Company has elected to classify interest and penalties related to unrecognized income tax benefits, if and when required, as part of income tax expense in the statement of operations. No liability has been recorded for uncertain income tax positions, or related interest or penalties as of September 30, 2019 and December 31, 2018. The periods ended December 31, 2018, 2017, 2016 and 2015 are open to examination by taxing authorities. Long Lived Assets The Company assesses the impairment of long-lived assets whenever events or changes in circumstances indicate that the carrying value may not be recoverable. When the Company determines that the carrying value of long-lived assets may not be recoverable based upon the existence of one or mor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Preferred Stock The Company accounts for its preferred stock under the provisions of the ASC on Distinguishing Liabilities from Equity, which sets forth the standards for how an issuer classifies and measures certain financial instruments with characteristics of both liabilities and equity. This standard requires an issuer to classify a financial instrument that is within the scope of the standard as a liability if such financial instrument embodies an unconditional obligation to redeem the instrument at a specified date and/or upon an event certain to occur. The Company has determined that its preferred stock does not meet the criteria requiring liability classification as its obligation to redeem these instruments is not based on an event certain to occur. Future changes in the certainty of the Companys obligation to redeem these instruments could result in a change in classification.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Company stock price history. The Company determines the expected life based on the simplified method given that its own historical share option exercise experience does not provide a reasonable basis for estimating expected term.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 Net Loss per Common Share The Company incurred net losses during the three and nine months ended September 30, 2019 and 2018. As such, the Company excluded the following from computation as the effect would be anti-dilutive: 9/30/19 9/30/18 Stock options 9,500,000 9,500,000 Warrants 21,474,000 10,200,000 Preferred stock 30,187,500 30,187,500 Risks and Uncertainties Since our formation, we have not generated any revenues. As an early stage company, we are subject to all the risks inherent in the initial organization, financing, expenditures, complications and delays inherent in a new business. Our business is dependent upon the implementation of our business plan. There can be no assurance that our efforts will be successful or that we will ultimately be able to generate revenue or attain profitability. Natural resource exploration, and exploring for gold, is a business that by its nature is very speculative. There is a strong possibility that we will not discover gold or any other mineralization which can be mined or extracted at a profit. Even if we do discover gold or other deposits, the deposit may not be of the quality or size necessary for us or a potential purchaser of the property to make a profit from mining it. Few properties that are explored are ultimately developed into producing mines. Unusual or unexpected geological formations, geological formation pressures, fires, power outages, labor disruptions, flooding, explosions, cave-ins, landslides and the inability to obtain suitable or adequate machinery, equipment or labor are just some of the many risks involved in mineral exploration programs and the subsequent development of gold deposits. Our business is exploring for gold and other minerals. In the event that we discover commercially exploitable gold or other deposits, we will not be able to generate any revenue from such discoveries unless the gold or other minerals are actually mined, or we sell all or a part of our interest. Accordingly, we will need to find some other entity to mine our properties on our behalf, mine them ourselves or sell our rights to mine to third parties. Mining operations in the United States are subject to many different federal, state and local laws and regulations, including stringent environmental, health and safety laws. In the event we assume any operational responsibility for mining our properties, we may be unable to comply with current or future laws and regulations, which can change at any time. Changes to these laws may adversely affect any of our potential mining operations. Moreover, compliance with such laws may cause substantial delays and require capital outlays greater than those we anticipate, adversely affecting any potential mining operations. Our future mining operations, if any, may also be subject to liability for pollution or other environmental damage. We may choose to not be insured against this risk because of high insurance costs or other reasons. Recent Accounting Pronouncements There are several new accounting pronouncements issued by the FASB which are not yet effective. Management does not believe any of these accounting pronouncements will be applicable and therefore will not have a material impact on the Company's financial position or operating results. The Company has evaluated all contracts which could be classified as leases under the new standards and determined that there will be no impact.</t>
  </si>
  <si>
    <t>Stockholder's Equity Disclosure</t>
  </si>
  <si>
    <t xml:space="preserve">NOTE 2 - STOCKHOLDERS EQUITY Recent Sales of Unregistered Securities On February 12, 2019 and March 27, 2019, the Company sold an aggregate of 16,700,000 Units and 5,848,000 Units for gross proceeds to the Company of $835,000 ($695,000 of which was received in 2018 and included in liabilities on the consolidated balance sheet) and $292,400, respectively to accredited investors pursuant to a subscription agreement. Each Unit was sold for a purchase price of $0.05 per Unit and consisted of: (i) one share of the Companys common stock and (ii) a two-year warrant to purchase 50% of the number of shares of common stock purchased at an exercise price of $0.10 per share. The warrants were evaluated for purposes of classification between liability and equity. The warrants do not contain features that would require a liability classification and are therefore considered equity. The Black Scholes pricing model was used to estimate the fair value of $415,019 of the warrants with the following inputs: Warrants Exercise Price Term Volatility Risk Free Interest Rate Fair Value 11,274,000 $0.10 2 years 109.0% 2.5% $415,019 Using the fair value calculation, the relative fair value between the common stock and the warrants was calculated to determine the warrants recorded equity amount of $232,287 accounted for in additional paid in capital. On March 20, 2019, the Company issued 900,000 shares of common stock for consulting services performed in the three months ended March 31, 2019 valued at $0.09 per share and an aggregate of $81,000. On April 12, 2019, the Company issued 900,000 shares of common stock for consulting services performed in the three months ended June 30, 2019 valued at $0.14 per share and an aggregate of $126,000. On August 7, 2019, the Company issued 900,000 shares of common stock for consulting services performed in the three months ended September 30, 2019 valued at $0.11 per share and an aggregate of $99,000. Convertible Preferred Stock In August 2011, the Board of Directors designated 5,000,000 shares of Preferred Stock as Series A Preferred Stock. Each share of Series A Preferred Stock is convertible into one share of common stock at the option of the preferred holder. The Series A Preferred Stock is not entitled to receive dividends and does not possess redemption rights. The Company is prohibited from effecting the conversion of the Series A Preferred Stock to the extent that, as a result of the conversion, the holder of such shares would beneficially own more than 4.99% (or, if this limitation is waived by the holder upon no less than 61 days prior notice to us, 9.99%) in the aggregate of the issued and outstanding shares of our common stock. The holders of the Companys Series A Preferred Stock are also entitled to certain liquidation preferences upon the liquidation, dissolution or winding up of the business of the Company. In October 2012, the Board of Directors designated 5,000,000 shares of Preferred Stock as Series B Preferred Stock. In July 2016, the Board of Directors increased the total Series B Preferred Stock designated to 45,000,000. Each share of Series B Preferred Stock is convertible into one share of common stock at the option of the preferred holder. The Series B Preferred Stock is not entitled to receive dividends and does not possess redemption rights. The Company is prohibited from effecting the conversion of the Series B Preferred Stock to the extent that, as a result of the conversion, the holder of such shares would beneficially own more than 4.99% (or, if this limitation is waived by the holder upon no less than 61 days prior notice to us, 9.99%) in the aggregate of the issued and outstanding shares of our common stock. For a period of 24 months from the issue date, the holder of Series B Preferred Stock is entitled to price protection as determined in the subscription agreement. The Company has evaluated this embedded lower price issuance feature in accordance with ASC 815 and determined that is clearly and closely related to the host contract and is therefore accounted for as an equity instrument. As of September 30, 2019, the Company had outstanding 30,187,500 shares of Series B Preferred Stock. Common Stock Options A summary of the stock options as of September 30, 2019 and changes during the periods are presented below: Number of Options Weighted Average Exercise Price Weighted Average Remaining Contractual Life (Years) Aggregate Intrinsic Value Balance at December 31, 2017 9,500,000 $0.083 8.70 - Granted - - - - Exercised - - - - Forfeited - - - - Canceled - - - - Balance at December 31, 2018 9,500,000 $0.083 7.70 - Exercised - - - - Forfeited - - - - Canceled - - - - Balance at September 30, 2019 9,500,000 $0.083 6.91 $337,500 Options exercisable at September 30, 2019 9,500,000 $0.083 6.91 $337,500 Total outstanding warrants of 21,474,000 as of September 30, 2019 were as follows: Warrants Issued Exercise Price Expiration Date 10,200,000 $0.15 May 2020 8,350,000 $0.10 February 2021 2,924,000 $0.10 March 2021 </t>
  </si>
  <si>
    <t>Related Party Disclosure</t>
  </si>
  <si>
    <t>NOTE 3 - RELATED PARTY As of September 30, 2019, and December 31, 2018, the Company has a related party payable with David Beling, CEO and President, of $617,077 and $578,764, respectively. This amount at September 30, 2019 consists of $213,450 of expense reports plus interest of $140,223 and salary of $191,667 plus interest of $71,737. Interest is accrued at a rate of 1% per month.</t>
  </si>
  <si>
    <t>Commitments Disclosure</t>
  </si>
  <si>
    <t xml:space="preserve">NOTE 4 - COMMITMENTS On March 23, 2015, Rocky Mountain Minerals Corp. (RMM) a wholly owned subsidiary of the Company, entered into a Mineral Lease and Option to Purchase Agreement (the Barrick Agreement) with Barrick Bullfrog Inc. (Barrick Bullfrog) involving patented mining claims, unpatented mining claims, and mill site claims (collectively, the Properties) located approximately four miles west of Beatty, Nevada. In order for RMM to exercise the option to acquire a 100% interest in and to the properties, RMM must provide thirty-days advance notice to Barrick Bullfrog and, thereafter, at the mutually agreed upon closing date, the Company will issue to Barrick Gold 3,230,000 shares of its common stock. The Company has not exercised the option to date. These Properties are strategically located adjacent to the Companys Bullfrog Gold Project and include two patents that cover the southwest half of the Montgomery-Shoshone (M-S) open pit gold mine. In October 2014 the Company optioned the northeast half of the M-S pit and now controls the entire pit, however no payment is due to Barrick Bullfrog for this. RMM shall expend as minimum work commitments (the Project Work Commitments) for the benefit of the Properties prior to the 5th anniversary of the effective date per the schedule below. As the Properties are part of a logical land and mining unit, work performed on any of the Properties will be counted toward Rocky Mountains Project Work Commitment. In any given year, if Rocky Mountain incurs Project Work Commitment expenditures in excess of the Project Work Commitment for that year, then up to 20% of the excess expenditures, as measured against the Project Work Commitment for that year, shall be credited toward the minimum Project Work Commitment expenditures for the following years. In any given year, if Rocky Mountain incurs expenditures below the required Project Work Commitment for that year, then up to 20% of the expenditure shortfall, as measured against the Project Work Commitment for that year, may be carried forward by Rocky Mountain and added to the minimum Project Work Commitment expenditures for the following year. In such case, Rocky Mountain shall make cash payments to Barrick Bullfrog equal to the remaining expenditure shortfall for the year. Further, if Rocky Mountain incurs expenditures below the required Project Work Commitment for a given year but elects not to carry forward any shortfall to the subsequent year, then Rocky Mountain shall make cash payments to Barrick Bullfrog equal to the expenditure shortfall for the year; provided however, that if Rocky Mountain elects not to carry forward any shortfall such payment shall not be due if Rocky Mountain terminates the agreement before the end of the year with the expenditure shortfall. If a party fails to keep or perform any covenant or condition of the agreement to be kept or performed by that party, the other party may provide written notice to first party specifying such default. If the Company does not, within 15 days after it has received notice of default with respect to the share delivery, or any party within 30 days after it has received notice of any other default, cure the default, the party issuing the notice of default may terminate the agreement by delivering to the other party written notice of such termination and exercising any other rights and remedies permitted by law or equity. These work commitments, as of September 30, 2019, have been satisfactorily met and include a 5% management fee, but exclude corporate expenses of RMM. Anniversary of Effective Date Minimum Project Work Commitment ($) First (March 2016) 100,000 Second (March 2017) 200,000 Third (March 2018) 300,000 Fourth (March 2019) 400,000 Fifth (March 2020) 500,000 On May 21, 2019 the Barrick Agreement was amended whereby work commitments for the fifth anniversary and the total of $1.5 million were extended to September 23, 2020. The Company has paid the required work commitments with a final work commitment of $561,762. On July 1, 2017, RMM entered a 30-year Mineral Lease (the Lunar Lease) with Lunar Landing, LLC (Lunar) involving 24 patented mining claims situated in the Bullfrog Mining District, Nye County, Nevada. Lunar owns a 100% undivided interest in the mining claims. Under the Lunar Lease, RMM shall expend as minimum work commitments of $50,000 per year starting in 2017 until a cumulative of $500,000 of expense has been incurred. If RMM fails to perform its obligations under the Lunar Lease, and in particular fails to make any payment due to Lunar thereunder, Lunar may declare RMM in default by giving RMM written notice of default which specifies the obligation(s) which RMM has failed to perform. If RMM fails to remedy a default in payment within fifteen (15) days of receiving the notice of default or fails to remedy or commence to remedy any other default within thirty (30) days of receiving notice, Lunar may terminate the Lunar Lease and RMM shall peaceably surrender possession of the properties to Lunar. Notice of default or of termination shall be in writing and served in accordance with the Lunar Lease. RMM has made all required payments and has paid Lunar $58,000 as of September 30, 2019 and makes lease payments on the following schedule: Years Ending December 31 Annual Lease Payment ($) 2019-2022 16,000 2023-2027 21,000 2028-2032 25,000 2033-2037 30,000 2038-2042 40,000 2043-2047 45,000 On October 29, 2014, RMM entered into an Option Agreement (the Mojave Option) with Mojave Gold Mining Corporation (Mojave). Mojave holds the purchase rights to 100% of 12 patented mining claims located in Nye County, Nevada. This property is contiguous to the Companys Bullfrog Project and covers approximately 156 acres, including the northeast half of the Montgomery-Shoshone (M-S) pit mined by Barrick Gold in the 1990s. Mojave granted to RMM the sole and immediate working right and option with respect to the property until the 10th anniversary of the closing date, to earn a 100% interest in and to the property free and clear of all charges encumbrances and claims, except a sliding scale Net smelter return (or NSR) royalty. In order to maintain in force, the working right and option granted to it, and to exercise the Mojave Option, RMM issued Mojave 750,000 shares of Company common stock and paid $16,000 in October 2014, and RMM must pay to Mojave a total of $190,000 over the next 10 years of which the Company has made all required payments and paid $60,000 as of September 30, 2019. Future payments will be due as follows: Due Date Amount October 2019 $20,000 October 2020 $25,000 October 2021 $25,000 October 2022 $30,000 October 2023 $30,000 </t>
  </si>
  <si>
    <t>Subsequent Event Disclosure</t>
  </si>
  <si>
    <t>NOTE 5 - SUBSEQUENT EVENTS On October 3, 2019, the Board of Directors of the Company approved a stock compensation distribution to board members Alan Lindsay, Chairman; Kjeld Thygesen, board member; and David Beling, CEO, President and board member. On October 10, 2019, the Company issued 500,000 shares of common stock to each board member, for a total of 1,500,000 shares with the fair market value of $0.17 per share determined by the closing price of the Companys common stock as of October 10, 2019.</t>
  </si>
  <si>
    <t>Nature of Business and Summary of Significant Accounting Policies: Nature of Business (Policies)</t>
  </si>
  <si>
    <t>Policies</t>
  </si>
  <si>
    <t>Nature of Business</t>
  </si>
  <si>
    <t>Nature of Business Bullfrog Gold Corp. (the Company) is a junior exploration company engaged in the acquisition and exploration of properties that may contain gold, silver and other metals in the United States. The Companys target properties are those that have been the subject of historical exploration. The Company owns, controls or has acquired mineral rights on Federal patented and unpatented mining claims in the state of Nevada for the purpose of exploration and potential development of gold, silver and other metals on a total of approximately 5,250 acres. The Company plans to review opportunities and acquire additional mineral properties with current or historic precious and base metal mineralization with meaningful exploration potential. The Companys properties do not have any reserves. The Company plans to conduct exploration programs on these properties with the objective of ascertaining whether any of its properties contain economic concentrations of precious and base metals that are prospective for mining.</t>
  </si>
  <si>
    <t>Nature of Business and Summary of Significant Accounting Policies: Basis of Presentation Policy (Policies)</t>
  </si>
  <si>
    <t>Basis of Presentation Policy</t>
  </si>
  <si>
    <t>Basis of Presentation The consolidated unaudited financial statements included in this Form 10-Q have been prepared in accordance with generally accepted accounting principles in the United States of America for interim financial information and with the instructions to Form 10-Q. Accordingly, these financial statements do not include all the disclosures required by U.S. generally accepted accounting principles for complete financial statements. These consolidated unaudited interim financial statements should be read in conjunction with the audited financial statements for the fiscal year ended December 31, 2018 in our Annual Report on Form 10-K. The financial information furnished herein reflects all adjustments consisting of normal, recurring adjustments which, in the opinion of management, are necessary for a fair presentation of our financial position, the results of operations and cash flows for the periods presented. Operating results for the three months ended September 30, 2019 are not necessarily indicative of results for future quarters or periods in the fiscal year ending December 31, 2019.</t>
  </si>
  <si>
    <t>Nature of Business and Summary of Significant Accounting Policies: Principles of Consolidation Policy (Policies)</t>
  </si>
  <si>
    <t>Principles of Consolidation Policy</t>
  </si>
  <si>
    <t>Principles of Consolidation The consolidated financial statements include the accounts of Bullfrog Gold Corp. and its wholly owned subsidiaries, Standard Gold Corp. (Standard Gold) a Nevada corporation and Rocky Mountain Minerals Corp. (Rocky Mountain Minerals or RMM) a Nevada corporation. All significant inter-entity balances and transactions have been eliminated in consolidation.</t>
  </si>
  <si>
    <t>Nature of Business and Summary of Significant Accounting Policies: Going Concern and Management's Plans (Policies)</t>
  </si>
  <si>
    <t>Going Concern and Management's Plans</t>
  </si>
  <si>
    <t>Going Concern and Managements Plans The Company has incurred losses from operations since inception and has an accumulated deficit of $11,234,429 as of September 30, 2019. The Companys consolidated financial statements have been prepared on the basis that it is a going concern, which contemplates the realization of assets and the satisfaction of liabilities in the normal course of business. The Companys continuation as a going concern is dependent upon attaining profitable operations which will require generating revenue. This raises substantial doubt about the Company's ability to continue as a going concern within one year from the issuance of these consolidated financial statements. The Company has not generated any revenues since its inception and does not expect to generate any revenues in 2019 or 2020. Should we be unable to continue as a going concern, we may be unable to realize the carrying value of our assets and to meet our obligations as they become due. To continue as a going concern, we will need to raise additional capital. However, we have no commitment from any party to provide additional capital and there is no assurance that such funding will be available when needed, or if available, that its terms will be favorable or acceptable to us.</t>
  </si>
  <si>
    <t>Nature of Business and Summary of Significant Accounting Policies: Cash and Cash Equivalents and Concentration (Policies)</t>
  </si>
  <si>
    <t>Cash and Cash Equivalents and Concentration</t>
  </si>
  <si>
    <t>Cash and Concentration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up to $250,000. At September 30, 2019, the Companys cash balance was $137,383. To reduce its risk associated with the failure of such financial institution, the Company will evaluate at least annually the rating of the financial institution in which it holds deposits.</t>
  </si>
  <si>
    <t>Nature of Business and Summary of Significant Accounting Policies: Use of Estimates Policy (Policies)</t>
  </si>
  <si>
    <t>Use of Estimates Policy</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ature of Business and Summary of Significant Accounting Policies: Mineral Property Acquisition and Exploration Costs Policy (Policies)</t>
  </si>
  <si>
    <t>Mineral Property Acquisition and Exploration Costs Policy</t>
  </si>
  <si>
    <t>Mineral Property Acquisition and Exploration Costs Mineral property exploration costs are expensed as incurred until economic reserves are quantified. To date, the Company has not established any proven or probable reserves on its mineral properties. Costs of lease, exploration, carrying and retaining unproven mineral lease properties are expensed as incurred. The Company has chosen to expense all mineral exploration costs as incurred given that it is still in the exploration stage. Once the Company has identified proven and probable reserves in its investigation of its properties and upon development of a plan for operating a mine, it would enter the development stage and capitalize future costs until production is established. When a property reaches the production stage, the related capitalized costs will be amortized over the estimated life of the probable-proven reserves. When the Company has capitalized mineral properties, these properties will be periodically assessed for impairment of value and any diminution in value. To date, the Company has not established the commercial feasibility of any exploration prospects; therefore, all exploration costs are being expensed. Costs of property acquisitions are being capitalized.</t>
  </si>
  <si>
    <t>Nature of Business and Summary of Significant Accounting Policies: Fair Value of Financial Instruments Policy (Policies)</t>
  </si>
  <si>
    <t>Fair Value of Financial Instruments Policy</t>
  </si>
  <si>
    <t>Fair Value of Financial Instruments The respective carrying value of certain on-balance-sheet financial instruments approximated their fair values due to the short-term nature of these instruments. These financial instruments include cash and accounts and related party payables.</t>
  </si>
  <si>
    <t>Nature of Business and Summary of Significant Accounting Policies: Income Taxes Policy (Policies)</t>
  </si>
  <si>
    <t>Income Taxes Policy</t>
  </si>
  <si>
    <t>Income Taxes Income taxes are accounted for under the asset and liability method in accordance with ASC 740, "Income Taxes".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The Company reports a liability, if any, for unrecognized tax benefits resulting from uncertain tax positions taken, or expected to be taken, in an income tax return. The Company has elected to classify interest and penalties related to unrecognized income tax benefits, if and when required, as part of income tax expense in the statement of operations. No liability has been recorded for uncertain income tax positions, or related interest or penalties as of September 30, 2019 and December 31, 2018. The periods ended December 31, 2018, 2017, 2016 and 2015 are open to examination by taxing authorities.</t>
  </si>
  <si>
    <t>Nature of Business and Summary of Significant Accounting Policies: Long Lived Assets Policy (Policies)</t>
  </si>
  <si>
    <t>Long Lived Assets Policy</t>
  </si>
  <si>
    <t>Long Lived Assets The Company assesses the impairment of long-lived assets whenever events or changes in circumstances indicate that the carrying value may not be recoverable. When the Company determines that the carrying value of long-lived assets may not be recoverable based upon the existence of one or mor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t>
  </si>
  <si>
    <t>Nature of Business and Summary of Significant Accounting Policies: Preferred Stock Policy (Policies)</t>
  </si>
  <si>
    <t>Preferred Stock Policy</t>
  </si>
  <si>
    <t>Preferred Stock The Company accounts for its preferred stock under the provisions of the ASC on Distinguishing Liabilities from Equity, which sets forth the standards for how an issuer classifies and measures certain financial instruments with characteristics of both liabilities and equity. This standard requires an issuer to classify a financial instrument that is within the scope of the standard as a liability if such financial instrument embodies an unconditional obligation to redeem the instrument at a specified date and/or upon an event certain to occur. The Company has determined that its preferred stock does not meet the criteria requiring liability classification as its obligation to redeem these instruments is not based on an event certain to occur. Future changes in the certainty of the Companys obligation to redeem these instruments could result in a change in classification.</t>
  </si>
  <si>
    <t>Nature of Business and Summary of Significant Accounting Policies: Stock-based Compensation Policy (Policies)</t>
  </si>
  <si>
    <t>Stock-based Compensation Policy</t>
  </si>
  <si>
    <t>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Company stock price history. The Company determines the expected life based on the simplified method given that its own historical share option exercise experience does not provide a reasonable basis for estimating expected term.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t>
  </si>
  <si>
    <t>Nature of Business and Summary of Significant Accounting Policies: Net Loss Per Common Share Policy (Policies)</t>
  </si>
  <si>
    <t>Net Loss Per Common Share Policy</t>
  </si>
  <si>
    <t xml:space="preserve">Net Loss per Common Share The Company incurred net losses during the three and nine months ended September 30, 2019 and 2018. As such, the Company excluded the following from computation as the effect would be anti-dilutive: 9/30/19 9/30/18 Stock options 9,500,000 9,500,000 Warrants 21,474,000 10,200,000 Preferred stock 30,187,500 30,187,500 </t>
  </si>
  <si>
    <t>Nature of Business and Summary of Significant Accounting Policies: Risks and Uncertainties Policy (Policies)</t>
  </si>
  <si>
    <t>Risks and Uncertainties Policy</t>
  </si>
  <si>
    <t>Risks and Uncertainties Since our formation, we have not generated any revenues. As an early stage company, we are subject to all the risks inherent in the initial organization, financing, expenditures, complications and delays inherent in a new business. Our business is dependent upon the implementation of our business plan. There can be no assurance that our efforts will be successful or that we will ultimately be able to generate revenue or attain profitability. Natural resource exploration, and exploring for gold, is a business that by its nature is very speculative. There is a strong possibility that we will not discover gold or any other mineralization which can be mined or extracted at a profit. Even if we do discover gold or other deposits, the deposit may not be of the quality or size necessary for us or a potential purchaser of the property to make a profit from mining it. Few properties that are explored are ultimately developed into producing mines. Unusual or unexpected geological formations, geological formation pressures, fires, power outages, labor disruptions, flooding, explosions, cave-ins, landslides and the inability to obtain suitable or adequate machinery, equipment or labor are just some of the many risks involved in mineral exploration programs and the subsequent development of gold deposits. Our business is exploring for gold and other minerals. In the event that we discover commercially exploitable gold or other deposits, we will not be able to generate any revenue from such discoveries unless the gold or other minerals are actually mined, or we sell all or a part of our interest. Accordingly, we will need to find some other entity to mine our properties on our behalf, mine them ourselves or sell our rights to mine to third parties. Mining operations in the United States are subject to many different federal, state and local laws and regulations, including stringent environmental, health and safety laws. In the event we assume any operational responsibility for mining our properties, we may be unable to comply with current or future laws and regulations, which can change at any time. Changes to these laws may adversely affect any of our potential mining operations. Moreover, compliance with such laws may cause substantial delays and require capital outlays greater than those we anticipate, adversely affecting any potential mining operations. Our future mining operations, if any, may also be subject to liability for pollution or other environmental damage. We may choose to not be insured against this risk because of high insurance costs or other reasons.</t>
  </si>
  <si>
    <t>Nature of Business and Summary of Significant Accounting Policies: Recent Accounting Pronouncements (Policies)</t>
  </si>
  <si>
    <t>Recent Accounting Pronouncements</t>
  </si>
  <si>
    <t>Recent Accounting Pronouncements There are several new accounting pronouncements issued by the FASB which are not yet effective. Management does not believe any of these accounting pronouncements will be applicable and therefore will not have a material impact on the Company's financial position or operating results. The Company has evaluated all contracts which could be classified as leases under the new standards and determined that there will be no impact.</t>
  </si>
  <si>
    <t>Nature of Business and Summary of Significant Accounting Policies: Net Loss Per Common Share Policy: Schedule of Antidilutive Securities Excluded from Computation of Earnings Per Share (Tables)</t>
  </si>
  <si>
    <t>Tables/Schedules</t>
  </si>
  <si>
    <t>Schedule of Antidilutive Securities Excluded from Computation of Earnings Per Share</t>
  </si>
  <si>
    <t xml:space="preserve"> 9/30/19 9/30/18 Stock options 9,500,000 9,500,000 Warrants 21,474,000 10,200,000 Preferred stock 30,187,500 30,187,500</t>
  </si>
  <si>
    <t>Stockholder's Equity Disclosure: Summary of Stock Options Activity (Tables)</t>
  </si>
  <si>
    <t>Summary of Stock Options Activity</t>
  </si>
  <si>
    <t xml:space="preserve"> Number of Options Weighted Average Exercise Price Weighted Average Remaining Contractual Life (Years) Aggregate Intrinsic Value Balance at December 31, 2017 9,500,000 $0.083 8.70 - Granted - - - - Exercised - - - - Forfeited - - - - Canceled - - - - Balance at December 31, 2018 9,500,000 $0.083 7.70 - Exercised - - - - Forfeited - - - - Canceled - - - - Balance at September 30, 2019 9,500,000 $0.083 6.91 $337,500 Options exercisable at September 30, 2019 9,500,000 $0.083 6.91 $337,500</t>
  </si>
  <si>
    <t>Stockholder's Equity Disclosure: Schedule of Outstanding Warrants (Tables)</t>
  </si>
  <si>
    <t>Schedule of Outstanding Warrants</t>
  </si>
  <si>
    <t xml:space="preserve"> Warrants Issued Exercise Price Expiration Date 10,200,000 $0.15 May 2020 8,350,000 $0.10 February 2021 2,924,000 $0.10 March 2021</t>
  </si>
  <si>
    <t>Commitments Disclosure: Schedule of Minimum Work Commitments (Tables)</t>
  </si>
  <si>
    <t>Schedule of Minimum Work Commitments</t>
  </si>
  <si>
    <t xml:space="preserve"> Anniversary of Effective Date Minimum Project Work Commitment ($) First (March 2016) 100,000 Second (March 2017) 200,000 Third (March 2018) 300,000 Fourth (March 2019) 400,000 Fifth (March 2020) 500,000</t>
  </si>
  <si>
    <t>Commitments Disclosure: Schedule of Future Minimum Payments for Lunar Lease (Tables)</t>
  </si>
  <si>
    <t>Schedule of Future Minimum Payments for Lunar Lease</t>
  </si>
  <si>
    <t xml:space="preserve"> Years Ending December 31 Annual Lease Payment ($) 2019-2022 16,000 2023-2027 21,000 2028-2032 25,000 2033-2037 30,000 2038-2042 40,000 2043-2047 45,000</t>
  </si>
  <si>
    <t>Commitments Disclosure: Schedule of Future Minimum Payments for Mohave Option (Tables)</t>
  </si>
  <si>
    <t>Schedule of Future Minimum Payments for Mohave Option</t>
  </si>
  <si>
    <t xml:space="preserve"> Due Date Amount October 2019 $20,000 October 2020 $25,000 October 2021 $25,000 October 2022 $30,000 October 2023 $30,000</t>
  </si>
  <si>
    <t>Nature of Business and Summary of Significant Accounting Policies: Going Concern and Management's Plans (Details) - USD ($)</t>
  </si>
  <si>
    <t>Nature of Business and Summary of Significant Accounting Policies: Cash and Cash Equivalents and Concentration (Details) - USD ($)</t>
  </si>
  <si>
    <t>Cash balance</t>
  </si>
  <si>
    <t>Nature of Business and Summary of Significant Accounting Policies: Net Loss Per Common Share Policy: Schedule of Antidilutive Securities Excluded from Computation of Earnings Per Share (Details) - shares</t>
  </si>
  <si>
    <t>Stock options</t>
  </si>
  <si>
    <t>Antidilutive Securities Excluded from Computation of Earnings Per Share, Amount</t>
  </si>
  <si>
    <t>Warrant</t>
  </si>
  <si>
    <t>Preferred stock, shares</t>
  </si>
  <si>
    <t>Stockholder's Equity Disclosure (Details) - USD ($)</t>
  </si>
  <si>
    <t>12 Months Ended</t>
  </si>
  <si>
    <t>Dec. 31, 2012</t>
  </si>
  <si>
    <t>Dec. 31, 2011</t>
  </si>
  <si>
    <t>Value or proceeds from stock issued</t>
  </si>
  <si>
    <t>Fair value of Warrants</t>
  </si>
  <si>
    <t>Value of stock issued for stock-based compensation</t>
  </si>
  <si>
    <t>Value assigned to stock issued for services</t>
  </si>
  <si>
    <t>Total outstanding warrants</t>
  </si>
  <si>
    <t>Preferred stock conversion features</t>
  </si>
  <si>
    <t>The Company is prohibited from effecting the conversion of the Series A Preferred Stock to the extent that, as a result of the conversion, the holder of such shares would beneficially own more than 4.99% (or, if this limitation is waived by the holder upon no less than 61 days prior notice to us, 9.99%) in the aggregate of the issued and outstanding shares of our common stock</t>
  </si>
  <si>
    <t>The Company is prohibited from effecting the conversion of the Series B Preferred Stock to the extent that, as a result of the conversion, the holder of such shares would beneficially own more than 4.99% (or, if this limitation is waived by the holder upon no less than 61 days prior notice to us, 9.99%) in the aggregate of the issued and outstanding shares of our common stock</t>
  </si>
  <si>
    <t>Preferred shares issued and outstanding</t>
  </si>
  <si>
    <t>common stock for consulting services performed</t>
  </si>
  <si>
    <t>Stock issued for stock-based compensation</t>
  </si>
  <si>
    <t>common stock for consulting services performed (2)</t>
  </si>
  <si>
    <t>Private Placement - Feb 12, 2019</t>
  </si>
  <si>
    <t>Shares of stock sold</t>
  </si>
  <si>
    <t>Private Placement - Mar 27, 2019</t>
  </si>
  <si>
    <t>Stockholder's Equity Disclosure: Summary of Stock Options Activity (Details) - $ / shares</t>
  </si>
  <si>
    <t>Dec. 31, 2017</t>
  </si>
  <si>
    <t>Stock options outstanding</t>
  </si>
  <si>
    <t>Stock options outstanding, weighted avergage exercise price</t>
  </si>
  <si>
    <t>Options exercisable</t>
  </si>
  <si>
    <t>Options exercisable, weighted average exercise price</t>
  </si>
  <si>
    <t>Stockholder's Equity Disclosure: Schedule of Outstanding Warrants (Details)</t>
  </si>
  <si>
    <t>Sep. 30, 2019$ / sharesshares</t>
  </si>
  <si>
    <t>Warrants expiring May 2020</t>
  </si>
  <si>
    <t>Warrant exercise price | $ / shares</t>
  </si>
  <si>
    <t>Warrants expiring Feb 2021</t>
  </si>
  <si>
    <t>Warrants expiring March 2021</t>
  </si>
  <si>
    <t>Related Party Disclosure (Details) - USD ($)</t>
  </si>
  <si>
    <t>Expense reports</t>
  </si>
  <si>
    <t>Interest accumulated</t>
  </si>
  <si>
    <t>CEO Salary</t>
  </si>
  <si>
    <t>Interest on CEO Salary</t>
  </si>
  <si>
    <t>Commitments Disclosure: Schedule of Minimum Work Commitments (Details)</t>
  </si>
  <si>
    <t>Sep. 30, 2019USD ($)</t>
  </si>
  <si>
    <t>Anniversary of Effective Date (First Mar 2016)</t>
  </si>
  <si>
    <t>Minimum Project Work Commitment - RMM</t>
  </si>
  <si>
    <t>Anniversary of Effective Date (Second Mar. 2017)</t>
  </si>
  <si>
    <t>Anniversary of Effective Date (Third Mar. 2018)</t>
  </si>
  <si>
    <t>Anniversary of Effective Date (Fourth Mar. 2019)</t>
  </si>
  <si>
    <t>Anniversary of Effective Date (Fifth Mar. 2020)</t>
  </si>
  <si>
    <t>Commitments Disclosure (Details)</t>
  </si>
  <si>
    <t>Lunar Lease</t>
  </si>
  <si>
    <t>Minimum work commitment, cumulative expenses</t>
  </si>
  <si>
    <t>Mojave Option</t>
  </si>
  <si>
    <t>Commitments Disclosure: Schedule of Future Minimum Payments for Lunar Lease (Details)</t>
  </si>
  <si>
    <t>2019-2022</t>
  </si>
  <si>
    <t>Annual Lease Payments due</t>
  </si>
  <si>
    <t>2023-2027</t>
  </si>
  <si>
    <t>2028-2032</t>
  </si>
  <si>
    <t>2033-2037</t>
  </si>
  <si>
    <t>2038-2042</t>
  </si>
  <si>
    <t>2043-2047</t>
  </si>
  <si>
    <t>Commitments Disclosure: Schedule of Future Minimum Payments for Mohave Option (Details)</t>
  </si>
  <si>
    <t>Due Oct. 2019</t>
  </si>
  <si>
    <t>Future payments RMM - Mojave Option</t>
  </si>
  <si>
    <t>Due Oct. 2020</t>
  </si>
  <si>
    <t>Due Oct. 2021</t>
  </si>
  <si>
    <t>Due Oct. 2022</t>
  </si>
  <si>
    <t>Due Oct. 2023</t>
  </si>
  <si>
    <t>Subsequent Event Disclosure (Details)</t>
  </si>
  <si>
    <t>1 Months Ended</t>
  </si>
  <si>
    <t>Nov. 14, 2019shares</t>
  </si>
  <si>
    <t>Stock compensation distribution to board member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134987288</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4</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24</v>
      </c>
    </row>
    <row r="26" spans="1:3">
      <c r="A26" s="4" t="s">
        <v>45</v>
      </c>
      <c r="B26" s="4" t="s">
        <v>46</v>
      </c>
    </row>
    <row r="27" spans="1:3">
      <c r="A27" s="4" t="s">
        <v>47</v>
      </c>
      <c r="B27" s="4" t="s">
        <v>48</v>
      </c>
    </row>
    <row r="28" spans="1:3">
      <c r="A28" s="4" t="s">
        <v>49</v>
      </c>
      <c r="B28" s="4" t="s">
        <v>26</v>
      </c>
    </row>
    <row r="29" spans="1:3">
      <c r="A29" s="4" t="s">
        <v>50</v>
      </c>
      <c r="B29"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2</v>
      </c>
      <c r="B1" s="2" t="s">
        <v>1</v>
      </c>
    </row>
    <row r="2" spans="1:2">
      <c r="B2" s="2" t="s">
        <v>2</v>
      </c>
    </row>
    <row r="3" spans="1:2">
      <c r="A3" s="3" t="s">
        <v>136</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4</v>
      </c>
      <c r="B1" s="2" t="s">
        <v>1</v>
      </c>
    </row>
    <row r="2" spans="1:2">
      <c r="B2" s="2" t="s">
        <v>2</v>
      </c>
    </row>
    <row r="3" spans="1:2">
      <c r="A3" s="3" t="s">
        <v>136</v>
      </c>
    </row>
    <row r="4" spans="1:2">
      <c r="A4" s="4" t="s">
        <v>144</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47</v>
      </c>
    </row>
    <row r="4" spans="1:2">
      <c r="A4" s="4" t="s">
        <v>160</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47</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47</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137383</v>
      </c>
      <c r="C3" s="6" t="n">
        <v>620949</v>
      </c>
    </row>
    <row r="4" spans="1:3">
      <c r="A4" s="4" t="s">
        <v>55</v>
      </c>
      <c r="B4" s="5" t="n">
        <v>101709</v>
      </c>
      <c r="C4" s="5" t="n">
        <v>5442</v>
      </c>
    </row>
    <row r="5" spans="1:3">
      <c r="A5" s="4" t="s">
        <v>56</v>
      </c>
      <c r="B5" s="5" t="n">
        <v>239092</v>
      </c>
      <c r="C5" s="5" t="n">
        <v>626391</v>
      </c>
    </row>
    <row r="6" spans="1:3">
      <c r="A6" s="4" t="s">
        <v>57</v>
      </c>
      <c r="B6" s="5" t="n">
        <v>429517</v>
      </c>
      <c r="C6" s="5" t="n">
        <v>816816</v>
      </c>
    </row>
    <row r="7" spans="1:3">
      <c r="A7" s="3" t="s">
        <v>58</v>
      </c>
    </row>
    <row r="8" spans="1:3">
      <c r="A8" s="4" t="s">
        <v>59</v>
      </c>
      <c r="B8" s="5" t="n">
        <v>190425</v>
      </c>
      <c r="C8" s="5" t="n">
        <v>190425</v>
      </c>
    </row>
    <row r="9" spans="1:3">
      <c r="A9" s="3" t="s">
        <v>60</v>
      </c>
    </row>
    <row r="10" spans="1:3">
      <c r="A10" s="4" t="s">
        <v>61</v>
      </c>
      <c r="B10" s="5" t="n">
        <v>11003</v>
      </c>
      <c r="C10" s="5" t="n">
        <v>10951</v>
      </c>
    </row>
    <row r="11" spans="1:3">
      <c r="A11" s="4" t="s">
        <v>62</v>
      </c>
      <c r="B11" s="5" t="n">
        <v>617077</v>
      </c>
      <c r="C11" s="5" t="n">
        <v>578764</v>
      </c>
    </row>
    <row r="12" spans="1:3">
      <c r="A12" s="4" t="s">
        <v>63</v>
      </c>
      <c r="B12" s="5" t="n">
        <v>0</v>
      </c>
      <c r="C12" s="5" t="n">
        <v>695000</v>
      </c>
    </row>
    <row r="13" spans="1:3">
      <c r="A13" s="4" t="s">
        <v>64</v>
      </c>
      <c r="B13" s="5" t="n">
        <v>628080</v>
      </c>
      <c r="C13" s="5" t="n">
        <v>1284715</v>
      </c>
    </row>
    <row r="14" spans="1:3">
      <c r="A14" s="3" t="s">
        <v>65</v>
      </c>
    </row>
    <row r="15" spans="1:3">
      <c r="A15" s="4" t="s">
        <v>66</v>
      </c>
      <c r="B15" s="5" t="n">
        <v>3018</v>
      </c>
      <c r="C15" s="5" t="n">
        <v>3018</v>
      </c>
    </row>
    <row r="16" spans="1:3">
      <c r="A16" s="4" t="s">
        <v>67</v>
      </c>
      <c r="B16" s="5" t="n">
        <v>12935</v>
      </c>
      <c r="C16" s="5" t="n">
        <v>10411</v>
      </c>
    </row>
    <row r="17" spans="1:3">
      <c r="A17" s="4" t="s">
        <v>68</v>
      </c>
      <c r="B17" s="5" t="n">
        <v>11019913</v>
      </c>
      <c r="C17" s="5" t="n">
        <v>9589037</v>
      </c>
    </row>
    <row r="18" spans="1:3">
      <c r="A18" s="4" t="s">
        <v>69</v>
      </c>
      <c r="B18" s="5" t="n">
        <v>-11234429</v>
      </c>
      <c r="C18" s="5" t="n">
        <v>-10070365</v>
      </c>
    </row>
    <row r="19" spans="1:3">
      <c r="A19" s="4" t="s">
        <v>70</v>
      </c>
      <c r="B19" s="5" t="n">
        <v>-198563</v>
      </c>
      <c r="C19" s="5" t="n">
        <v>-467899</v>
      </c>
    </row>
    <row r="20" spans="1:3">
      <c r="A20" s="4" t="s">
        <v>71</v>
      </c>
      <c r="B20" s="6" t="n">
        <v>429517</v>
      </c>
      <c r="C20" s="6" t="n">
        <v>8168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7</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7</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47</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7</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7</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47</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7</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3" t="s">
        <v>193</v>
      </c>
    </row>
    <row r="4" spans="1:2">
      <c r="A4" s="4" t="s">
        <v>197</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9</v>
      </c>
      <c r="B1" s="2" t="s">
        <v>1</v>
      </c>
    </row>
    <row r="2" spans="1:2">
      <c r="B2" s="2" t="s">
        <v>2</v>
      </c>
    </row>
    <row r="3" spans="1:2">
      <c r="A3" s="3" t="s">
        <v>193</v>
      </c>
    </row>
    <row r="4" spans="1:2">
      <c r="A4" s="4" t="s">
        <v>200</v>
      </c>
      <c r="B4" s="4" t="s">
        <v>2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52</v>
      </c>
    </row>
    <row r="2" spans="1:3">
      <c r="A2" s="4" t="s">
        <v>73</v>
      </c>
      <c r="B2" s="5" t="n">
        <v>250000000</v>
      </c>
      <c r="C2" s="5" t="n">
        <v>250000000</v>
      </c>
    </row>
    <row r="3" spans="1:3">
      <c r="A3" s="4" t="s">
        <v>74</v>
      </c>
      <c r="B3" s="7" t="n">
        <v>0.0001</v>
      </c>
      <c r="C3" s="7" t="n">
        <v>0.0001</v>
      </c>
    </row>
    <row r="4" spans="1:3">
      <c r="A4" s="4" t="s">
        <v>75</v>
      </c>
      <c r="B4" s="5" t="n">
        <v>750000000</v>
      </c>
      <c r="C4" s="5" t="n">
        <v>750000000</v>
      </c>
    </row>
    <row r="5" spans="1:3">
      <c r="A5" s="4" t="s">
        <v>76</v>
      </c>
      <c r="B5" s="7" t="n">
        <v>0.0001</v>
      </c>
      <c r="C5" s="7" t="n">
        <v>0.0001</v>
      </c>
    </row>
    <row r="6" spans="1:3">
      <c r="A6" s="4" t="s">
        <v>77</v>
      </c>
      <c r="B6" s="5" t="n">
        <v>129355096</v>
      </c>
      <c r="C6" s="5" t="n">
        <v>104107096</v>
      </c>
    </row>
    <row r="7" spans="1:3">
      <c r="A7" s="4" t="s">
        <v>78</v>
      </c>
      <c r="B7" s="5" t="n">
        <v>129355096</v>
      </c>
      <c r="C7" s="5" t="n">
        <v>104107096</v>
      </c>
    </row>
    <row r="8" spans="1:3">
      <c r="A8" s="4" t="s">
        <v>79</v>
      </c>
    </row>
    <row r="9" spans="1:3">
      <c r="A9" s="4" t="s">
        <v>73</v>
      </c>
      <c r="B9" s="5" t="n">
        <v>5000000</v>
      </c>
      <c r="C9" s="5" t="n">
        <v>5000000</v>
      </c>
    </row>
    <row r="10" spans="1:3">
      <c r="A10" s="4" t="s">
        <v>80</v>
      </c>
      <c r="B10" s="5" t="n">
        <v>0</v>
      </c>
      <c r="C10" s="5" t="n">
        <v>0</v>
      </c>
    </row>
    <row r="11" spans="1:3">
      <c r="A11" s="4" t="s">
        <v>81</v>
      </c>
    </row>
    <row r="12" spans="1:3">
      <c r="A12" s="4" t="s">
        <v>73</v>
      </c>
      <c r="B12" s="5" t="n">
        <v>45000000</v>
      </c>
      <c r="C12" s="5" t="n">
        <v>45000000</v>
      </c>
    </row>
    <row r="13" spans="1:3">
      <c r="A13" s="4" t="s">
        <v>80</v>
      </c>
      <c r="B13" s="5" t="n">
        <v>30187500</v>
      </c>
      <c r="C13" s="5" t="n">
        <v>3018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2</v>
      </c>
      <c r="B1" s="2" t="s">
        <v>1</v>
      </c>
    </row>
    <row r="2" spans="1:2">
      <c r="B2" s="2" t="s">
        <v>2</v>
      </c>
    </row>
    <row r="3" spans="1:2">
      <c r="A3" s="3" t="s">
        <v>193</v>
      </c>
    </row>
    <row r="4" spans="1:2">
      <c r="A4" s="4" t="s">
        <v>203</v>
      </c>
      <c r="B4" s="4" t="s">
        <v>2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3</v>
      </c>
    </row>
    <row r="4" spans="1:2">
      <c r="A4" s="4" t="s">
        <v>206</v>
      </c>
      <c r="B4" s="4"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93</v>
      </c>
    </row>
    <row r="4" spans="1:2">
      <c r="A4" s="4" t="s">
        <v>209</v>
      </c>
      <c r="B4" s="4" t="s">
        <v>2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52</v>
      </c>
    </row>
    <row r="2" spans="1:3">
      <c r="A2" s="3" t="s">
        <v>4</v>
      </c>
    </row>
    <row r="3" spans="1:3">
      <c r="A3" s="4" t="s">
        <v>69</v>
      </c>
      <c r="B3" s="6" t="n">
        <v>11234429</v>
      </c>
      <c r="C3" s="6" t="n">
        <v>100703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52</v>
      </c>
    </row>
    <row r="2" spans="1:3">
      <c r="A2" s="3" t="s">
        <v>4</v>
      </c>
    </row>
    <row r="3" spans="1:3">
      <c r="A3" s="4" t="s">
        <v>213</v>
      </c>
      <c r="B3" s="6" t="n">
        <v>137383</v>
      </c>
      <c r="C3" s="6" t="n">
        <v>6209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84</v>
      </c>
    </row>
    <row r="3" spans="1:3">
      <c r="A3" s="4" t="s">
        <v>215</v>
      </c>
    </row>
    <row r="4" spans="1:3">
      <c r="A4" s="4" t="s">
        <v>216</v>
      </c>
      <c r="B4" s="5" t="n">
        <v>9500000</v>
      </c>
      <c r="C4" s="5" t="n">
        <v>9500000</v>
      </c>
    </row>
    <row r="5" spans="1:3">
      <c r="A5" s="4" t="s">
        <v>217</v>
      </c>
    </row>
    <row r="6" spans="1:3">
      <c r="A6" s="4" t="s">
        <v>216</v>
      </c>
      <c r="B6" s="5" t="n">
        <v>21474000</v>
      </c>
      <c r="C6" s="5" t="n">
        <v>10200000</v>
      </c>
    </row>
    <row r="7" spans="1:3">
      <c r="A7" s="4" t="s">
        <v>218</v>
      </c>
    </row>
    <row r="8" spans="1:3">
      <c r="A8" s="4" t="s">
        <v>216</v>
      </c>
      <c r="B8" s="5" t="n">
        <v>30187500</v>
      </c>
      <c r="C8" s="5" t="n">
        <v>301875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2"/>
    <col customWidth="1" max="2" min="2" width="15"/>
    <col customWidth="1" max="3" min="3" width="80"/>
    <col customWidth="1" max="4" min="4" width="80"/>
  </cols>
  <sheetData>
    <row r="1" spans="1:4">
      <c r="A1" s="1" t="s">
        <v>219</v>
      </c>
      <c r="B1" s="2" t="s">
        <v>1</v>
      </c>
      <c r="C1" s="2" t="s">
        <v>220</v>
      </c>
    </row>
    <row r="2" spans="1:4">
      <c r="B2" s="2" t="s">
        <v>2</v>
      </c>
      <c r="C2" s="2" t="s">
        <v>221</v>
      </c>
      <c r="D2" s="2" t="s">
        <v>222</v>
      </c>
    </row>
    <row r="3" spans="1:4">
      <c r="A3" s="4" t="s">
        <v>223</v>
      </c>
      <c r="B3" s="6" t="n">
        <v>1127400</v>
      </c>
    </row>
    <row r="4" spans="1:4">
      <c r="A4" s="4" t="s">
        <v>224</v>
      </c>
      <c r="B4" s="5" t="n">
        <v>415019</v>
      </c>
    </row>
    <row r="5" spans="1:4">
      <c r="A5" s="4" t="s">
        <v>225</v>
      </c>
      <c r="B5" s="5" t="n">
        <v>81000</v>
      </c>
    </row>
    <row r="6" spans="1:4">
      <c r="A6" s="4" t="s">
        <v>226</v>
      </c>
      <c r="B6" s="6" t="n">
        <v>225000</v>
      </c>
    </row>
    <row r="7" spans="1:4">
      <c r="A7" s="4" t="s">
        <v>227</v>
      </c>
      <c r="B7" s="5" t="n">
        <v>21474000</v>
      </c>
    </row>
    <row r="8" spans="1:4">
      <c r="A8" s="4" t="s">
        <v>79</v>
      </c>
    </row>
    <row r="9" spans="1:4">
      <c r="A9" s="4" t="s">
        <v>228</v>
      </c>
      <c r="D9" s="4" t="s">
        <v>229</v>
      </c>
    </row>
    <row r="10" spans="1:4">
      <c r="A10" s="4" t="s">
        <v>81</v>
      </c>
    </row>
    <row r="11" spans="1:4">
      <c r="A11" s="4" t="s">
        <v>228</v>
      </c>
      <c r="C11" s="4" t="s">
        <v>230</v>
      </c>
    </row>
    <row r="12" spans="1:4">
      <c r="A12" s="4" t="s">
        <v>231</v>
      </c>
      <c r="B12" s="5" t="n">
        <v>30187500</v>
      </c>
    </row>
    <row r="13" spans="1:4">
      <c r="A13" s="4" t="s">
        <v>232</v>
      </c>
    </row>
    <row r="14" spans="1:4">
      <c r="A14" s="4" t="s">
        <v>233</v>
      </c>
      <c r="B14" s="5" t="n">
        <v>900000</v>
      </c>
    </row>
    <row r="15" spans="1:4">
      <c r="A15" s="4" t="s">
        <v>225</v>
      </c>
      <c r="B15" s="6" t="n">
        <v>81000</v>
      </c>
    </row>
    <row r="16" spans="1:4">
      <c r="A16" s="4" t="s">
        <v>119</v>
      </c>
      <c r="B16" s="5" t="n">
        <v>900000</v>
      </c>
    </row>
    <row r="17" spans="1:4">
      <c r="A17" s="4" t="s">
        <v>226</v>
      </c>
      <c r="B17" s="6" t="n">
        <v>126000</v>
      </c>
    </row>
    <row r="18" spans="1:4">
      <c r="A18" s="4" t="s">
        <v>234</v>
      </c>
    </row>
    <row r="19" spans="1:4">
      <c r="A19" s="4" t="s">
        <v>119</v>
      </c>
      <c r="B19" s="5" t="n">
        <v>900000</v>
      </c>
    </row>
    <row r="20" spans="1:4">
      <c r="A20" s="4" t="s">
        <v>226</v>
      </c>
      <c r="B20" s="6" t="n">
        <v>99000</v>
      </c>
    </row>
    <row r="21" spans="1:4">
      <c r="A21" s="4" t="s">
        <v>235</v>
      </c>
    </row>
    <row r="22" spans="1:4">
      <c r="A22" s="4" t="s">
        <v>236</v>
      </c>
      <c r="B22" s="5" t="n">
        <v>16700000</v>
      </c>
    </row>
    <row r="23" spans="1:4">
      <c r="A23" s="4" t="s">
        <v>223</v>
      </c>
      <c r="B23" s="6" t="n">
        <v>835000</v>
      </c>
    </row>
    <row r="24" spans="1:4">
      <c r="A24" s="4" t="s">
        <v>237</v>
      </c>
    </row>
    <row r="25" spans="1:4">
      <c r="A25" s="4" t="s">
        <v>236</v>
      </c>
      <c r="B25" s="5" t="n">
        <v>5848000</v>
      </c>
    </row>
    <row r="26" spans="1:4">
      <c r="A26" s="4" t="s">
        <v>223</v>
      </c>
      <c r="B26" s="6" t="n">
        <v>2924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8</v>
      </c>
      <c r="B1" s="2" t="s">
        <v>2</v>
      </c>
      <c r="C1" s="2" t="s">
        <v>52</v>
      </c>
      <c r="D1" s="2" t="s">
        <v>239</v>
      </c>
    </row>
    <row r="2" spans="1:4">
      <c r="A2" s="3" t="s">
        <v>4</v>
      </c>
    </row>
    <row r="3" spans="1:4">
      <c r="A3" s="4" t="s">
        <v>240</v>
      </c>
      <c r="B3" s="5" t="n">
        <v>9500000</v>
      </c>
      <c r="C3" s="5" t="n">
        <v>9500000</v>
      </c>
      <c r="D3" s="5" t="n">
        <v>9500000</v>
      </c>
    </row>
    <row r="4" spans="1:4">
      <c r="A4" s="4" t="s">
        <v>241</v>
      </c>
      <c r="B4" s="9" t="n">
        <v>0.083</v>
      </c>
      <c r="C4" s="9" t="n">
        <v>0.083</v>
      </c>
      <c r="D4" s="9" t="n">
        <v>0.083</v>
      </c>
    </row>
    <row r="5" spans="1:4">
      <c r="A5" s="4" t="s">
        <v>242</v>
      </c>
      <c r="B5" s="5" t="n">
        <v>9500000</v>
      </c>
    </row>
    <row r="6" spans="1:4">
      <c r="A6" s="4" t="s">
        <v>243</v>
      </c>
      <c r="B6" s="9" t="n">
        <v>0.0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30"/>
  </cols>
  <sheetData>
    <row r="1" spans="1:2">
      <c r="A1" s="1" t="s">
        <v>244</v>
      </c>
      <c r="B1" s="2" t="s">
        <v>245</v>
      </c>
    </row>
    <row r="2" spans="1:2">
      <c r="A2" s="4" t="s">
        <v>227</v>
      </c>
      <c r="B2" s="5" t="n">
        <v>21474000</v>
      </c>
    </row>
    <row r="3" spans="1:2">
      <c r="A3" s="4" t="s">
        <v>246</v>
      </c>
    </row>
    <row r="4" spans="1:2">
      <c r="A4" s="4" t="s">
        <v>227</v>
      </c>
      <c r="B4" s="5" t="n">
        <v>10200000</v>
      </c>
    </row>
    <row r="5" spans="1:2">
      <c r="A5" s="4" t="s">
        <v>247</v>
      </c>
      <c r="B5" s="8" t="n">
        <v>0.15</v>
      </c>
    </row>
    <row r="6" spans="1:2">
      <c r="A6" s="4" t="s">
        <v>248</v>
      </c>
    </row>
    <row r="7" spans="1:2">
      <c r="A7" s="4" t="s">
        <v>227</v>
      </c>
      <c r="B7" s="5" t="n">
        <v>8350000</v>
      </c>
    </row>
    <row r="8" spans="1:2">
      <c r="A8" s="4" t="s">
        <v>247</v>
      </c>
      <c r="B8" s="8" t="n">
        <v>0.1</v>
      </c>
    </row>
    <row r="9" spans="1:2">
      <c r="A9" s="4" t="s">
        <v>249</v>
      </c>
    </row>
    <row r="10" spans="1:2">
      <c r="A10" s="4" t="s">
        <v>227</v>
      </c>
      <c r="B10" s="5" t="n">
        <v>2924000</v>
      </c>
    </row>
    <row r="11" spans="1:2">
      <c r="A11" s="4" t="s">
        <v>247</v>
      </c>
      <c r="B11" s="8" t="n">
        <v>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50</v>
      </c>
      <c r="B1" s="2" t="s">
        <v>2</v>
      </c>
      <c r="C1" s="2" t="s">
        <v>52</v>
      </c>
    </row>
    <row r="2" spans="1:3">
      <c r="A2" s="4" t="s">
        <v>62</v>
      </c>
      <c r="B2" s="6" t="n">
        <v>617077</v>
      </c>
      <c r="C2" s="6" t="n">
        <v>578764</v>
      </c>
    </row>
    <row r="3" spans="1:3">
      <c r="A3" s="4" t="s">
        <v>251</v>
      </c>
    </row>
    <row r="4" spans="1:3">
      <c r="A4" s="4" t="s">
        <v>62</v>
      </c>
      <c r="B4" s="5" t="n">
        <v>213450</v>
      </c>
    </row>
    <row r="5" spans="1:3">
      <c r="A5" s="4" t="s">
        <v>252</v>
      </c>
    </row>
    <row r="6" spans="1:3">
      <c r="A6" s="4" t="s">
        <v>62</v>
      </c>
      <c r="B6" s="5" t="n">
        <v>140223</v>
      </c>
    </row>
    <row r="7" spans="1:3">
      <c r="A7" s="4" t="s">
        <v>253</v>
      </c>
    </row>
    <row r="8" spans="1:3">
      <c r="A8" s="4" t="s">
        <v>62</v>
      </c>
      <c r="B8" s="5" t="n">
        <v>191667</v>
      </c>
    </row>
    <row r="9" spans="1:3">
      <c r="A9" s="4" t="s">
        <v>254</v>
      </c>
    </row>
    <row r="10" spans="1:3">
      <c r="A10" s="4" t="s">
        <v>62</v>
      </c>
      <c r="B10" s="6" t="n">
        <v>717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4</v>
      </c>
    </row>
    <row r="4" spans="1:5">
      <c r="A4" s="4" t="s">
        <v>85</v>
      </c>
      <c r="B4" s="6" t="n">
        <v>0</v>
      </c>
      <c r="C4" s="6" t="n">
        <v>0</v>
      </c>
      <c r="D4" s="6" t="n">
        <v>0</v>
      </c>
      <c r="E4" s="6" t="n">
        <v>0</v>
      </c>
    </row>
    <row r="5" spans="1:5">
      <c r="A5" s="3" t="s">
        <v>86</v>
      </c>
    </row>
    <row r="6" spans="1:5">
      <c r="A6" s="4" t="s">
        <v>87</v>
      </c>
      <c r="B6" s="5" t="n">
        <v>242991</v>
      </c>
      <c r="C6" s="5" t="n">
        <v>52252</v>
      </c>
      <c r="D6" s="5" t="n">
        <v>838510</v>
      </c>
      <c r="E6" s="5" t="n">
        <v>176070</v>
      </c>
    </row>
    <row r="7" spans="1:5">
      <c r="A7" s="4" t="s">
        <v>88</v>
      </c>
      <c r="B7" s="5" t="n">
        <v>0</v>
      </c>
      <c r="C7" s="5" t="n">
        <v>16000</v>
      </c>
      <c r="D7" s="5" t="n">
        <v>16000</v>
      </c>
      <c r="E7" s="5" t="n">
        <v>16000</v>
      </c>
    </row>
    <row r="8" spans="1:5">
      <c r="A8" s="4" t="s">
        <v>89</v>
      </c>
      <c r="B8" s="5" t="n">
        <v>143721</v>
      </c>
      <c r="C8" s="5" t="n">
        <v>53071</v>
      </c>
      <c r="D8" s="5" t="n">
        <v>256550</v>
      </c>
      <c r="E8" s="5" t="n">
        <v>119557</v>
      </c>
    </row>
    <row r="9" spans="1:5">
      <c r="A9" s="4" t="s">
        <v>90</v>
      </c>
      <c r="B9" s="5" t="n">
        <v>386712</v>
      </c>
      <c r="C9" s="5" t="n">
        <v>121323</v>
      </c>
      <c r="D9" s="5" t="n">
        <v>1111060</v>
      </c>
      <c r="E9" s="5" t="n">
        <v>311627</v>
      </c>
    </row>
    <row r="10" spans="1:5">
      <c r="A10" s="4" t="s">
        <v>91</v>
      </c>
      <c r="B10" s="5" t="n">
        <v>-386712</v>
      </c>
      <c r="C10" s="5" t="n">
        <v>-121323</v>
      </c>
      <c r="D10" s="5" t="n">
        <v>-1111060</v>
      </c>
      <c r="E10" s="5" t="n">
        <v>-311627</v>
      </c>
    </row>
    <row r="11" spans="1:5">
      <c r="A11" s="4" t="s">
        <v>92</v>
      </c>
      <c r="B11" s="5" t="n">
        <v>-18148</v>
      </c>
      <c r="C11" s="5" t="n">
        <v>-14626</v>
      </c>
      <c r="D11" s="5" t="n">
        <v>-53004</v>
      </c>
      <c r="E11" s="5" t="n">
        <v>-42287</v>
      </c>
    </row>
    <row r="12" spans="1:5">
      <c r="A12" s="4" t="s">
        <v>93</v>
      </c>
      <c r="B12" s="6" t="n">
        <v>-404860</v>
      </c>
      <c r="C12" s="6" t="n">
        <v>-135949</v>
      </c>
      <c r="D12" s="6" t="n">
        <v>-1164064</v>
      </c>
      <c r="E12" s="6" t="n">
        <v>-353914</v>
      </c>
    </row>
    <row r="13" spans="1:5">
      <c r="A13" s="4" t="s">
        <v>94</v>
      </c>
      <c r="B13" s="5" t="n">
        <v>128983357</v>
      </c>
      <c r="C13" s="5" t="n">
        <v>102607096</v>
      </c>
      <c r="D13" s="5" t="n">
        <v>123563785</v>
      </c>
      <c r="E13" s="5" t="n">
        <v>102607096</v>
      </c>
    </row>
    <row r="14" spans="1:5">
      <c r="A14" s="4" t="s">
        <v>95</v>
      </c>
      <c r="B14" s="6" t="n">
        <v>0</v>
      </c>
      <c r="C14" s="6" t="n">
        <v>0</v>
      </c>
      <c r="D14" s="8" t="n">
        <v>-0.01</v>
      </c>
      <c r="E14"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21"/>
  </cols>
  <sheetData>
    <row r="1" spans="1:2">
      <c r="A1" s="1" t="s">
        <v>255</v>
      </c>
      <c r="B1" s="2" t="s">
        <v>256</v>
      </c>
    </row>
    <row r="2" spans="1:2">
      <c r="A2" s="4" t="s">
        <v>257</v>
      </c>
    </row>
    <row r="3" spans="1:2">
      <c r="A3" s="4" t="s">
        <v>258</v>
      </c>
      <c r="B3" s="6" t="n">
        <v>100000</v>
      </c>
    </row>
    <row r="4" spans="1:2">
      <c r="A4" s="4" t="s">
        <v>259</v>
      </c>
    </row>
    <row r="5" spans="1:2">
      <c r="A5" s="4" t="s">
        <v>258</v>
      </c>
      <c r="B5" s="5" t="n">
        <v>200000</v>
      </c>
    </row>
    <row r="6" spans="1:2">
      <c r="A6" s="4" t="s">
        <v>260</v>
      </c>
    </row>
    <row r="7" spans="1:2">
      <c r="A7" s="4" t="s">
        <v>258</v>
      </c>
      <c r="B7" s="5" t="n">
        <v>300000</v>
      </c>
    </row>
    <row r="8" spans="1:2">
      <c r="A8" s="4" t="s">
        <v>261</v>
      </c>
    </row>
    <row r="9" spans="1:2">
      <c r="A9" s="4" t="s">
        <v>258</v>
      </c>
      <c r="B9" s="5" t="n">
        <v>400000</v>
      </c>
    </row>
    <row r="10" spans="1:2">
      <c r="A10" s="4" t="s">
        <v>262</v>
      </c>
    </row>
    <row r="11" spans="1:2">
      <c r="A11" s="4" t="s">
        <v>258</v>
      </c>
      <c r="B11" s="6" t="n">
        <v>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263</v>
      </c>
      <c r="B1" s="2" t="s">
        <v>256</v>
      </c>
    </row>
    <row r="2" spans="1:2">
      <c r="A2" s="4" t="s">
        <v>264</v>
      </c>
    </row>
    <row r="3" spans="1:2">
      <c r="A3" s="4" t="s">
        <v>265</v>
      </c>
      <c r="B3" s="6" t="n">
        <v>500000</v>
      </c>
    </row>
    <row r="4" spans="1:2">
      <c r="A4" s="4" t="s">
        <v>266</v>
      </c>
    </row>
    <row r="5" spans="1:2">
      <c r="A5" s="4" t="s">
        <v>265</v>
      </c>
      <c r="B5" s="6" t="n">
        <v>19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256</v>
      </c>
    </row>
    <row r="2" spans="1:2">
      <c r="A2" s="4" t="s">
        <v>268</v>
      </c>
    </row>
    <row r="3" spans="1:2">
      <c r="A3" s="4" t="s">
        <v>269</v>
      </c>
      <c r="B3" s="6" t="n">
        <v>16000</v>
      </c>
    </row>
    <row r="4" spans="1:2">
      <c r="A4" s="4" t="s">
        <v>270</v>
      </c>
    </row>
    <row r="5" spans="1:2">
      <c r="A5" s="4" t="s">
        <v>269</v>
      </c>
      <c r="B5" s="5" t="n">
        <v>21000</v>
      </c>
    </row>
    <row r="6" spans="1:2">
      <c r="A6" s="4" t="s">
        <v>271</v>
      </c>
    </row>
    <row r="7" spans="1:2">
      <c r="A7" s="4" t="s">
        <v>269</v>
      </c>
      <c r="B7" s="5" t="n">
        <v>25000</v>
      </c>
    </row>
    <row r="8" spans="1:2">
      <c r="A8" s="4" t="s">
        <v>272</v>
      </c>
    </row>
    <row r="9" spans="1:2">
      <c r="A9" s="4" t="s">
        <v>269</v>
      </c>
      <c r="B9" s="5" t="n">
        <v>30000</v>
      </c>
    </row>
    <row r="10" spans="1:2">
      <c r="A10" s="4" t="s">
        <v>273</v>
      </c>
    </row>
    <row r="11" spans="1:2">
      <c r="A11" s="4" t="s">
        <v>269</v>
      </c>
      <c r="B11" s="5" t="n">
        <v>40000</v>
      </c>
    </row>
    <row r="12" spans="1:2">
      <c r="A12" s="4" t="s">
        <v>274</v>
      </c>
    </row>
    <row r="13" spans="1:2">
      <c r="A13" s="4" t="s">
        <v>269</v>
      </c>
      <c r="B13" s="6" t="n">
        <v>4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256</v>
      </c>
    </row>
    <row r="2" spans="1:2">
      <c r="A2" s="4" t="s">
        <v>276</v>
      </c>
    </row>
    <row r="3" spans="1:2">
      <c r="A3" s="4" t="s">
        <v>277</v>
      </c>
      <c r="B3" s="6" t="n">
        <v>20000</v>
      </c>
    </row>
    <row r="4" spans="1:2">
      <c r="A4" s="4" t="s">
        <v>278</v>
      </c>
    </row>
    <row r="5" spans="1:2">
      <c r="A5" s="4" t="s">
        <v>277</v>
      </c>
      <c r="B5" s="5" t="n">
        <v>25000</v>
      </c>
    </row>
    <row r="6" spans="1:2">
      <c r="A6" s="4" t="s">
        <v>279</v>
      </c>
    </row>
    <row r="7" spans="1:2">
      <c r="A7" s="4" t="s">
        <v>277</v>
      </c>
      <c r="B7" s="5" t="n">
        <v>25000</v>
      </c>
    </row>
    <row r="8" spans="1:2">
      <c r="A8" s="4" t="s">
        <v>280</v>
      </c>
    </row>
    <row r="9" spans="1:2">
      <c r="A9" s="4" t="s">
        <v>277</v>
      </c>
      <c r="B9" s="5" t="n">
        <v>30000</v>
      </c>
    </row>
    <row r="10" spans="1:2">
      <c r="A10" s="4" t="s">
        <v>281</v>
      </c>
    </row>
    <row r="11" spans="1:2">
      <c r="A11" s="4" t="s">
        <v>277</v>
      </c>
      <c r="B11" s="6" t="n">
        <v>3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0"/>
  </cols>
  <sheetData>
    <row r="1" spans="1:2">
      <c r="A1" s="1" t="s">
        <v>282</v>
      </c>
      <c r="B1" s="2" t="s">
        <v>283</v>
      </c>
    </row>
    <row r="2" spans="1:2">
      <c r="B2" s="2" t="s">
        <v>284</v>
      </c>
    </row>
    <row r="3" spans="1:2">
      <c r="A3" s="4" t="s">
        <v>285</v>
      </c>
    </row>
    <row r="4" spans="1:2">
      <c r="A4" s="4" t="s">
        <v>233</v>
      </c>
      <c r="B4" s="5" t="n">
        <v>1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8"/>
    <col customWidth="1" max="2" min="2" width="16"/>
    <col customWidth="1" max="3" min="3" width="13"/>
    <col customWidth="1" max="4" min="4" width="27"/>
    <col customWidth="1" max="5" min="5" width="18"/>
    <col customWidth="1" max="6" min="6" width="11"/>
  </cols>
  <sheetData>
    <row r="1" spans="1:6">
      <c r="A1" s="1" t="s">
        <v>96</v>
      </c>
      <c r="B1" s="2" t="s">
        <v>97</v>
      </c>
      <c r="C1" s="2" t="s">
        <v>98</v>
      </c>
      <c r="D1" s="2" t="s">
        <v>99</v>
      </c>
      <c r="E1" s="2" t="s">
        <v>100</v>
      </c>
      <c r="F1" s="2" t="s">
        <v>101</v>
      </c>
    </row>
    <row r="2" spans="1:6">
      <c r="A2" s="4" t="s">
        <v>102</v>
      </c>
      <c r="B2" s="6" t="n">
        <v>3018</v>
      </c>
      <c r="C2" s="6" t="n">
        <v>10261</v>
      </c>
      <c r="D2" s="6" t="n">
        <v>9520187</v>
      </c>
      <c r="E2" s="6" t="n">
        <v>-9534278</v>
      </c>
      <c r="F2" s="6" t="n">
        <v>-812</v>
      </c>
    </row>
    <row r="3" spans="1:6">
      <c r="A3" s="4" t="s">
        <v>103</v>
      </c>
      <c r="B3" s="5" t="n">
        <v>30187500</v>
      </c>
      <c r="C3" s="5" t="n">
        <v>102607096</v>
      </c>
    </row>
    <row r="4" spans="1:6">
      <c r="A4" s="4" t="s">
        <v>93</v>
      </c>
      <c r="B4" s="6" t="n">
        <v>0</v>
      </c>
      <c r="C4" s="6" t="n">
        <v>0</v>
      </c>
      <c r="D4" s="5" t="n">
        <v>0</v>
      </c>
      <c r="E4" s="5" t="n">
        <v>-353914</v>
      </c>
      <c r="F4" s="5" t="n">
        <v>-353914</v>
      </c>
    </row>
    <row r="5" spans="1:6">
      <c r="A5" s="4" t="s">
        <v>104</v>
      </c>
      <c r="B5" s="5" t="n">
        <v>30187500</v>
      </c>
      <c r="C5" s="5" t="n">
        <v>102607096</v>
      </c>
    </row>
    <row r="6" spans="1:6">
      <c r="A6" s="4" t="s">
        <v>105</v>
      </c>
      <c r="B6" s="6" t="n">
        <v>3018</v>
      </c>
      <c r="C6" s="6" t="n">
        <v>10261</v>
      </c>
      <c r="D6" s="5" t="n">
        <v>9520187</v>
      </c>
      <c r="E6" s="5" t="n">
        <v>-9888193</v>
      </c>
      <c r="F6" s="5" t="n">
        <v>-354727</v>
      </c>
    </row>
    <row r="7" spans="1:6">
      <c r="A7" s="4" t="s">
        <v>106</v>
      </c>
      <c r="B7" s="6" t="n">
        <v>3018</v>
      </c>
      <c r="C7" s="6" t="n">
        <v>10411</v>
      </c>
      <c r="D7" s="5" t="n">
        <v>9589037</v>
      </c>
      <c r="E7" s="5" t="n">
        <v>-10070365</v>
      </c>
      <c r="F7" s="5" t="n">
        <v>-467899</v>
      </c>
    </row>
    <row r="8" spans="1:6">
      <c r="A8" s="4" t="s">
        <v>107</v>
      </c>
      <c r="B8" s="5" t="n">
        <v>30187500</v>
      </c>
      <c r="C8" s="5" t="n">
        <v>104107096</v>
      </c>
    </row>
    <row r="9" spans="1:6">
      <c r="A9" s="4" t="s">
        <v>108</v>
      </c>
      <c r="B9" s="6" t="n">
        <v>0</v>
      </c>
      <c r="C9" s="6" t="n">
        <v>90</v>
      </c>
      <c r="D9" s="5" t="n">
        <v>80910</v>
      </c>
      <c r="E9" s="5" t="n">
        <v>0</v>
      </c>
      <c r="F9" s="5" t="n">
        <v>81000</v>
      </c>
    </row>
    <row r="10" spans="1:6">
      <c r="A10" s="4" t="s">
        <v>109</v>
      </c>
      <c r="B10" s="5" t="n">
        <v>0</v>
      </c>
      <c r="C10" s="5" t="n">
        <v>900000</v>
      </c>
    </row>
    <row r="11" spans="1:6">
      <c r="A11" s="4" t="s">
        <v>110</v>
      </c>
      <c r="B11" s="6" t="n">
        <v>0</v>
      </c>
      <c r="C11" s="6" t="n">
        <v>2254</v>
      </c>
      <c r="D11" s="5" t="n">
        <v>1125146</v>
      </c>
      <c r="E11" s="5" t="n">
        <v>0</v>
      </c>
      <c r="F11" s="5" t="n">
        <v>1127400</v>
      </c>
    </row>
    <row r="12" spans="1:6">
      <c r="A12" s="4" t="s">
        <v>111</v>
      </c>
      <c r="B12" s="5" t="n">
        <v>0</v>
      </c>
      <c r="C12" s="5" t="n">
        <v>22548000</v>
      </c>
    </row>
    <row r="13" spans="1:6">
      <c r="A13" s="4" t="s">
        <v>112</v>
      </c>
      <c r="B13" s="6" t="n">
        <v>0</v>
      </c>
      <c r="C13" s="6" t="n">
        <v>180</v>
      </c>
      <c r="D13" s="5" t="n">
        <v>224820</v>
      </c>
      <c r="E13" s="5" t="n">
        <v>0</v>
      </c>
      <c r="F13" s="5" t="n">
        <v>225000</v>
      </c>
    </row>
    <row r="14" spans="1:6">
      <c r="A14" s="4" t="s">
        <v>113</v>
      </c>
      <c r="B14" s="5" t="n">
        <v>0</v>
      </c>
      <c r="C14" s="5" t="n">
        <v>1800000</v>
      </c>
    </row>
    <row r="15" spans="1:6">
      <c r="A15" s="4" t="s">
        <v>93</v>
      </c>
      <c r="B15" s="6" t="n">
        <v>0</v>
      </c>
      <c r="C15" s="6" t="n">
        <v>0</v>
      </c>
      <c r="D15" s="5" t="n">
        <v>0</v>
      </c>
      <c r="E15" s="5" t="n">
        <v>-1164064</v>
      </c>
      <c r="F15" s="5" t="n">
        <v>-1164064</v>
      </c>
    </row>
    <row r="16" spans="1:6">
      <c r="A16" s="4" t="s">
        <v>114</v>
      </c>
      <c r="B16" s="5" t="n">
        <v>30187500</v>
      </c>
      <c r="C16" s="5" t="n">
        <v>129355096</v>
      </c>
    </row>
    <row r="17" spans="1:6">
      <c r="A17" s="4" t="s">
        <v>115</v>
      </c>
      <c r="B17" s="6" t="n">
        <v>3018</v>
      </c>
      <c r="C17" s="6" t="n">
        <v>12935</v>
      </c>
      <c r="D17" s="6" t="n">
        <v>11019913</v>
      </c>
      <c r="E17" s="6" t="n">
        <v>-11234429</v>
      </c>
      <c r="F17" s="6" t="n">
        <v>-1985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16</v>
      </c>
      <c r="B1" s="2" t="s">
        <v>1</v>
      </c>
    </row>
    <row r="2" spans="1:3">
      <c r="B2" s="2" t="s">
        <v>2</v>
      </c>
      <c r="C2" s="2" t="s">
        <v>84</v>
      </c>
    </row>
    <row r="3" spans="1:3">
      <c r="A3" s="3" t="s">
        <v>117</v>
      </c>
    </row>
    <row r="4" spans="1:3">
      <c r="A4" s="4" t="s">
        <v>93</v>
      </c>
      <c r="B4" s="6" t="n">
        <v>-1164064</v>
      </c>
      <c r="C4" s="6" t="n">
        <v>-353914</v>
      </c>
    </row>
    <row r="5" spans="1:3">
      <c r="A5" s="3" t="s">
        <v>118</v>
      </c>
    </row>
    <row r="6" spans="1:3">
      <c r="A6" s="4" t="s">
        <v>119</v>
      </c>
      <c r="B6" s="5" t="n">
        <v>306000</v>
      </c>
      <c r="C6" s="5" t="n">
        <v>0</v>
      </c>
    </row>
    <row r="7" spans="1:3">
      <c r="A7" s="3" t="s">
        <v>120</v>
      </c>
    </row>
    <row r="8" spans="1:3">
      <c r="A8" s="4" t="s">
        <v>121</v>
      </c>
      <c r="B8" s="5" t="n">
        <v>-96267</v>
      </c>
      <c r="C8" s="5" t="n">
        <v>0</v>
      </c>
    </row>
    <row r="9" spans="1:3">
      <c r="A9" s="4" t="s">
        <v>122</v>
      </c>
      <c r="B9" s="5" t="n">
        <v>0</v>
      </c>
      <c r="C9" s="5" t="n">
        <v>-1169</v>
      </c>
    </row>
    <row r="10" spans="1:3">
      <c r="A10" s="4" t="s">
        <v>123</v>
      </c>
      <c r="B10" s="5" t="n">
        <v>52</v>
      </c>
      <c r="C10" s="5" t="n">
        <v>-2395</v>
      </c>
    </row>
    <row r="11" spans="1:3">
      <c r="A11" s="4" t="s">
        <v>124</v>
      </c>
      <c r="B11" s="5" t="n">
        <v>38313</v>
      </c>
      <c r="C11" s="5" t="n">
        <v>69494</v>
      </c>
    </row>
    <row r="12" spans="1:3">
      <c r="A12" s="4" t="s">
        <v>125</v>
      </c>
      <c r="B12" s="5" t="n">
        <v>-915966</v>
      </c>
      <c r="C12" s="5" t="n">
        <v>-287984</v>
      </c>
    </row>
    <row r="13" spans="1:3">
      <c r="A13" s="3" t="s">
        <v>126</v>
      </c>
    </row>
    <row r="14" spans="1:3">
      <c r="A14" s="4" t="s">
        <v>127</v>
      </c>
      <c r="B14" s="5" t="n">
        <v>0</v>
      </c>
      <c r="C14" s="5" t="n">
        <v>-10000</v>
      </c>
    </row>
    <row r="15" spans="1:3">
      <c r="A15" s="4" t="s">
        <v>128</v>
      </c>
      <c r="B15" s="5" t="n">
        <v>0</v>
      </c>
      <c r="C15" s="5" t="n">
        <v>-10000</v>
      </c>
    </row>
    <row r="16" spans="1:3">
      <c r="A16" s="3" t="s">
        <v>129</v>
      </c>
    </row>
    <row r="17" spans="1:3">
      <c r="A17" s="4" t="s">
        <v>130</v>
      </c>
      <c r="B17" s="5" t="n">
        <v>432400</v>
      </c>
      <c r="C17" s="5" t="n">
        <v>0</v>
      </c>
    </row>
    <row r="18" spans="1:3">
      <c r="A18" s="4" t="s">
        <v>131</v>
      </c>
      <c r="B18" s="5" t="n">
        <v>432400</v>
      </c>
      <c r="C18" s="5" t="n">
        <v>0</v>
      </c>
    </row>
    <row r="19" spans="1:3">
      <c r="A19" s="4" t="s">
        <v>132</v>
      </c>
      <c r="B19" s="5" t="n">
        <v>-483566</v>
      </c>
      <c r="C19" s="5" t="n">
        <v>-297984</v>
      </c>
    </row>
    <row r="20" spans="1:3">
      <c r="A20" s="4" t="s">
        <v>133</v>
      </c>
      <c r="B20" s="5" t="n">
        <v>620949</v>
      </c>
      <c r="C20" s="5" t="n">
        <v>299048</v>
      </c>
    </row>
    <row r="21" spans="1:3">
      <c r="A21" s="4" t="s">
        <v>134</v>
      </c>
      <c r="B21" s="6" t="n">
        <v>137383</v>
      </c>
      <c r="C21" s="6" t="n">
        <v>10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09:52:42Z</dcterms:created>
  <dcterms:modified xmlns:dcterms="http://purl.org/dc/terms/" xmlns:xsi="http://www.w3.org/2001/XMLSchema-instance" xsi:type="dcterms:W3CDTF">2019-11-14T09:52:42Z</dcterms:modified>
</cp:coreProperties>
</file>